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and Recen" sheetId="8" r:id="rId8"/>
    <s:sheet name="Inventories" sheetId="9" r:id="rId9"/>
    <s:sheet name="Income Taxes" sheetId="10" r:id="rId10"/>
    <s:sheet name="Changes in Accumulated Other Co" sheetId="11" r:id="rId11"/>
    <s:sheet name="Capital Stock" sheetId="12" r:id="rId12"/>
    <s:sheet name="Segment Information" sheetId="13" r:id="rId13"/>
    <s:sheet name="Commitments and Contingencies" sheetId="14" r:id="rId14"/>
    <s:sheet name="Derivative Financial Instrument" sheetId="15" r:id="rId15"/>
    <s:sheet name="Fair Value Measurements" sheetId="16" r:id="rId16"/>
    <s:sheet name="Earnings Per Share" sheetId="17" r:id="rId17"/>
    <s:sheet name="Long-Term Obligations" sheetId="18" r:id="rId18"/>
    <s:sheet name="Basis of Presentation and Rec19" sheetId="19" r:id="rId19"/>
    <s:sheet name="Inventories (Tables)" sheetId="20" r:id="rId20"/>
    <s:sheet name="Changes in Accumulated Other 21" sheetId="21" r:id="rId21"/>
    <s:sheet name="Segment Information (Tables)" sheetId="22" r:id="rId22"/>
    <s:sheet name="Derivative Financial Instrume23" sheetId="23" r:id="rId23"/>
    <s:sheet name="Fair Value Measurements (Tables" sheetId="24" r:id="rId24"/>
    <s:sheet name="Earnings Per Share (Tables)" sheetId="25" r:id="rId25"/>
    <s:sheet name="Long-Term Obligations (Tables)" sheetId="26" r:id="rId26"/>
    <s:sheet name="Description of Business - Addit" sheetId="27" r:id="rId27"/>
    <s:sheet name="Basis of Presentation and Rec28" sheetId="28" r:id="rId28"/>
    <s:sheet name="Inventories - Inventories (Deta" sheetId="29" r:id="rId29"/>
    <s:sheet name="Changes in Accumulated Other 30" sheetId="30" r:id="rId30"/>
    <s:sheet name="Capital Stock - Additional Info" sheetId="31" r:id="rId31"/>
    <s:sheet name="Segment Information - Additiona" sheetId="32" r:id="rId32"/>
    <s:sheet name="Segment Information - Schedule " sheetId="33" r:id="rId33"/>
    <s:sheet name="Derivative Financial Instrume34" sheetId="34" r:id="rId34"/>
    <s:sheet name="Derivative Financial Instrume35" sheetId="35" r:id="rId35"/>
    <s:sheet name="Derivative Financial Instrume36" sheetId="36" r:id="rId36"/>
    <s:sheet name="Fair Value Measurements - Summa" sheetId="37" r:id="rId37"/>
    <s:sheet name="Fair Value Measurements - Addit" sheetId="38" r:id="rId38"/>
    <s:sheet name="Fair Value Measurements - Sum39" sheetId="39" r:id="rId39"/>
    <s:sheet name="Earnings Per Share - Schedule o" sheetId="40" r:id="rId40"/>
    <s:sheet name="Earnings Per Share - Additional" sheetId="41" r:id="rId41"/>
    <s:sheet name="Long-Term Obligations - Summary" sheetId="42" r:id="rId42"/>
  </s:sheets>
  <s:definedNames/>
  <s:calcPr calcId="124519" calcMode="auto" fullCalcOnLoad="1"/>
</s:workbook>
</file>

<file path=xl/sharedStrings.xml><?xml version="1.0" encoding="utf-8"?>
<sst xmlns="http://schemas.openxmlformats.org/spreadsheetml/2006/main" uniqueCount="327">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PRTY</t>
  </si>
  <si>
    <t>Entity Registrant Name</t>
  </si>
  <si>
    <t>Party City Holdco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t>
  </si>
  <si>
    <t>Accounts receivable, net</t>
  </si>
  <si>
    <t>Inventories, net</t>
  </si>
  <si>
    <t>Prepaid expenses and other current assets</t>
  </si>
  <si>
    <t>Total current assets</t>
  </si>
  <si>
    <t>Property, plant and equipment, net</t>
  </si>
  <si>
    <t>Goodwill</t>
  </si>
  <si>
    <t>Trade names</t>
  </si>
  <si>
    <t>Other intangible assets, net</t>
  </si>
  <si>
    <t>Other assets, net</t>
  </si>
  <si>
    <t>Total assets</t>
  </si>
  <si>
    <t>Current liabilities:</t>
  </si>
  <si>
    <t>Loans and notes payable</t>
  </si>
  <si>
    <t>Accounts payable</t>
  </si>
  <si>
    <t>Accrued expenses</t>
  </si>
  <si>
    <t>Income taxes payable</t>
  </si>
  <si>
    <t>Current portion of long-term obligations</t>
  </si>
  <si>
    <t>Total current liabilities</t>
  </si>
  <si>
    <t>Long-term obligations, excluding current portion</t>
  </si>
  <si>
    <t>Deferred income tax liabilities</t>
  </si>
  <si>
    <t>Deferred rent and other long-term liabilities</t>
  </si>
  <si>
    <t>Total liabilities</t>
  </si>
  <si>
    <t>Commitments and contingencies</t>
  </si>
  <si>
    <t xml:space="preserve"> </t>
  </si>
  <si>
    <t>Stockholders' equity:</t>
  </si>
  <si>
    <t>Common stock (119,329,354 and 119,258,374 shares issued and outstanding at June 30, 2016 and December 31, 2015, respectively)</t>
  </si>
  <si>
    <t>Additional paid-in capital</t>
  </si>
  <si>
    <t>Retained earnings</t>
  </si>
  <si>
    <t>Accumulated other comprehensive loss</t>
  </si>
  <si>
    <t>Total stockholders' equity</t>
  </si>
  <si>
    <t>Total liabilities and stockholders' equity</t>
  </si>
  <si>
    <t>Condensed Consolidated Balance Sheets (Parenthetical) - shares</t>
  </si>
  <si>
    <t>Statement of Financial Position [Abstract]</t>
  </si>
  <si>
    <t>Common stock, shares issued</t>
  </si>
  <si>
    <t>Common stock, shares outstanding</t>
  </si>
  <si>
    <t>Condensed Consolidated Statements of Operations and Comprehensive Income (Loss) - USD ($) $ in Thousands</t>
  </si>
  <si>
    <t>3 Months Ended</t>
  </si>
  <si>
    <t>Jun. 30, 2015</t>
  </si>
  <si>
    <t>Revenues:</t>
  </si>
  <si>
    <t>Net sales</t>
  </si>
  <si>
    <t>Royalties and franchise fees</t>
  </si>
  <si>
    <t>Total revenues</t>
  </si>
  <si>
    <t>Expenses:</t>
  </si>
  <si>
    <t>Cost of sales</t>
  </si>
  <si>
    <t>Wholesale selling expenses</t>
  </si>
  <si>
    <t>Retail operating expenses</t>
  </si>
  <si>
    <t>Franchise expenses</t>
  </si>
  <si>
    <t>General and administrative expenses</t>
  </si>
  <si>
    <t>Art and development costs</t>
  </si>
  <si>
    <t>Total expenses</t>
  </si>
  <si>
    <t>Income from operations</t>
  </si>
  <si>
    <t>Interest expense, net</t>
  </si>
  <si>
    <t>Other (income) expense, net</t>
  </si>
  <si>
    <t>Income (loss) before income taxes</t>
  </si>
  <si>
    <t>Income tax expense (benefit)</t>
  </si>
  <si>
    <t>Net income (loss)</t>
  </si>
  <si>
    <t>Comprehensive income (loss)</t>
  </si>
  <si>
    <t>Net income (loss) per common share-Basic</t>
  </si>
  <si>
    <t>Net income (loss) per common share-Diluted</t>
  </si>
  <si>
    <t>Weighted-average number of common shares-Basic</t>
  </si>
  <si>
    <t>Weighted-average number of common shares-Diluted</t>
  </si>
  <si>
    <t>Dividends declared per share</t>
  </si>
  <si>
    <t>Condensed Consolidated Statement of Stockholders' Equity - 6 months ended Jun. 30, 2016 - USD ($) $ in Thousands</t>
  </si>
  <si>
    <t>Total</t>
  </si>
  <si>
    <t>Common Stock [Member]</t>
  </si>
  <si>
    <t>Additional Paid-in Capital [Member]</t>
  </si>
  <si>
    <t>Retained Earnings [Member]</t>
  </si>
  <si>
    <t>Accumulated Other Comprehensive Loss [Member]</t>
  </si>
  <si>
    <t>Balance at Dec. 31, 2015</t>
  </si>
  <si>
    <t>Balance, Shares at Dec. 31, 2015</t>
  </si>
  <si>
    <t>Net income</t>
  </si>
  <si>
    <t>Equity based compensation</t>
  </si>
  <si>
    <t>Impact of foreign exchange contracts, net of taxes</t>
  </si>
  <si>
    <t>Exercise of stock options</t>
  </si>
  <si>
    <t>Exercise of stock options,Shares</t>
  </si>
  <si>
    <t>Foreign currency adjustments</t>
  </si>
  <si>
    <t>Other</t>
  </si>
  <si>
    <t>Balance at Jun. 30, 2016</t>
  </si>
  <si>
    <t>Balance, Shares at Jun. 30, 2016</t>
  </si>
  <si>
    <t>Condensed Consolidated Statements of Cash Flows - USD ($) $ in Thousands</t>
  </si>
  <si>
    <t>Cash flows provided by (used in) operating activities:</t>
  </si>
  <si>
    <t>Adjustments to reconcile net income (loss) to net cash provided by (used in) operating activities:</t>
  </si>
  <si>
    <t>Depreciation and amortization expense</t>
  </si>
  <si>
    <t>Amortization of deferred financing costs and original issuance discounts</t>
  </si>
  <si>
    <t>Provision for doubtful accounts</t>
  </si>
  <si>
    <t>Deferred income tax benefit</t>
  </si>
  <si>
    <t>Deferred rent</t>
  </si>
  <si>
    <t>Undistributed loss in unconsolidated joint venture</t>
  </si>
  <si>
    <t>Loss (gain) on sale of assets</t>
  </si>
  <si>
    <t>Changes in operating assets and liabilities, net of effects of acquired businesses:</t>
  </si>
  <si>
    <t>Decrease in accounts receivable</t>
  </si>
  <si>
    <t>Increase in inventories</t>
  </si>
  <si>
    <t>Increase in prepaid expenses and other current assets</t>
  </si>
  <si>
    <t>Increase (decrease) in accounts payable, accrued expenses and income taxes payable</t>
  </si>
  <si>
    <t>Net cash provided by (used in) operating activities</t>
  </si>
  <si>
    <t>Cash flows used in investing activities:</t>
  </si>
  <si>
    <t>Cash paid in connection with acquisitions, net of cash acquired</t>
  </si>
  <si>
    <t>Capital expenditures</t>
  </si>
  <si>
    <t>Proceeds from disposal of property and equipment</t>
  </si>
  <si>
    <t>Net cash used in investing activities</t>
  </si>
  <si>
    <t>Cash flows provided by financing activities:</t>
  </si>
  <si>
    <t>Repayment of loans, notes payable and long-term obligations</t>
  </si>
  <si>
    <t>Proceeds from loans, notes payable and long-term obligations</t>
  </si>
  <si>
    <t>Cash held in escrow in connection with acquisitions</t>
  </si>
  <si>
    <t>Issuance of common stock</t>
  </si>
  <si>
    <t>Excess tax benefit from stock options</t>
  </si>
  <si>
    <t>Debt issuance cost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t>
  </si>
  <si>
    <t>Interest</t>
  </si>
  <si>
    <t>Income taxes, net of refunds</t>
  </si>
  <si>
    <t>Description of Business</t>
  </si>
  <si>
    <t>Organization, Consolidation and Presentation of Financial Statements [Abstract]</t>
  </si>
  <si>
    <t>Note 1 – Description of Business
Party City Holdco Inc. (the “Company” or “Party
City Holdco”) is a vertically integrated supplier of
decorated party goods. The Company designs, manufactures, sources
and distributes party goods, including paper and plastic tableware,
metallic and latex balloons, Halloween and other costumes,
accessories, novelties, gifts and stationery throughout the world.
The Company’s retail operations include over 900 specialty
retail party supply stores (including approximately 180 franchise
stores) in the United States and Canada operating under the names
Party City and Halloween City, and e-commerce websites, principally
through the domain name PartyCity.com. Party City Holdco franchises
both individual stores and franchise areas throughout the United
States, Mexico and Puerto Rico, principally under the name Party
City.
Party City Holdco is a holding company with no operating assets or
operations. The Company owns 100% of PC Nextco Holdings, LLC
(“PC Nextco”), which owns 100% of PC Intermediate
Holdings, Inc. (“PC Intermediate”). PC Intermediate
owns 100% of Party City Holdings Inc. (“PCHI”), which
owns the Company’s operating subsidiaries.
During January 2016, the Company acquired 19 franchise stores
located in Arizona and New Mexico in one transaction for total
consideration of approximately $26,500. Additionally, during March
2016, the Company acquired Festival S.A. (“Festival”),
a manufacturer of costumes and accessories, for approximately
$5,000.</t>
  </si>
  <si>
    <t>Basis of Presentation and Recently Issued Accounting Pronouncements</t>
  </si>
  <si>
    <t>Accounting Policies [Abstract]</t>
  </si>
  <si>
    <t>Note 2 – Basis of Presentation and Recently Issued
Accounting Pronouncements
The unaudited condensed consolidated financial statements of the
Company include the accounts of the Company and its majority-owned
and controlled entities. All significant intercompany balances and
transactions have been eliminated in consolidation. The unaudited
condensed consolidated financial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items) considered necessary for a fair presentation have
been included in the unaudited condensed consolidated financial
statements.
The majority of our retail operations define a fiscal year
(“Fiscal Year”) as the 52-week period or 53-week period
ended on the Saturday nearest December 31st of each year and
define fiscal quarters (“Fiscal Quarter”) as the four
interim 13-week periods following the end of the previous Fiscal
Year, except in the case of a 53-week Fiscal Year when the fourth
Fiscal Quarter is extended to 14 weeks. The condensed consolidated
financial statements of the Company combine the Fiscal Quarters of
our retail operations with the calendar quarters of our wholesale
operations. The Company has determined the differences between the
retail operation’s Fiscal Year and Fiscal Quarters and the
calendar year and calendar quarters to be insignificant.
Operating results for interim periods are not necessarily
indicative of the results to be expected for the year ending
December 31, 2016. Our business is subject to substantial
seasonal variations as our retail segment has realized a
significant portion of its net sales, cash flows and net income in
the fourth quarter of each year, principally due to its Halloween
season sales in October and, to a lesser extent, other year-end
holiday sales. We expect that this general pattern will continue.
Our results of operations may also be affected by industry factors
that may be specific to a particular period such as movement in and
the general level of raw material costs. For further information
see the consolidated financial statements, and notes thereto,
included in the Company’s Form 10-K for the fiscal year ended
December 31, 2015, as filed with the Securities and Exchange
Commission on March 11, 2016.
Recently Issued Accounting Pronouncements
In March 2016, the Financial Accounting Standards Board
(“FASB”) issued Accounting Standards Update
(“ASU”) 2016-09, “Compensation – Stock
Compensation: Improvements to Employee Share-Based Payment
Accounting”. The pronouncement simplifies several aspects of
the accounting for share-based payment transactions. The update is
effective for the Company during the first quarter of 2017. The
Company is in the process of evaluating the impact of the
pronouncement on the Company’s consolidated financial
statements.
In February 2016, the FASB issued ASU 2016-02,
“Leases”. The ASU requires that companies recognize on
their balance sheets assets and liabilities for the rights and
obligations created by the companies’ leases. The update is
effective for the Company during the first quarter of 2019. The
Company is in the process of evaluating the impact of the
pronouncement on the Company’s consolidated financial
statements.
In January 2016, the FASB issued ASU 2016-01, “Financial
Instruments – Overall: Recognition and Measurement of
Financial Assets and Financial Liabilities”. The update
impacts the accounting for equity investments and the recognition
of changes in fair value of financial liabilities when the fair
value option is elected. The pronouncement will be effective for
the Company during the first quarter of 2018. Although the Company
continues to evaluate this pronouncement, it does not believe that
it will have a material impact on the Company’s consolidated
financial statements.
In September 2015, the FASB issued ASU 2015-16, “Business
Combinations: Simplifying the Accounting for Measurement-Period
Adjustments”. The update requires that an acquirer recognize
adjustments to provisional amounts that are identified during the
measurement period in the reporting period in which the adjustment
amounts are determined. The Company adopted the update during the
three months ended March 31, 2016 and such adoption did not
have a material impact on the Company’s consolidated
financial statements.
In July 2015, the FASB issued ASU 2015-11, “Inventory:
Simplifying the Measurement of Inventory”. The update changes
the measurement principle for inventory from the lower of cost or
market to lower of cost and net realizable value. The pronouncement
will be effective for the Company during the first quarter of 2017.
The Company is in the process of evaluating the impact of the
pronouncement on the Company’s consolidated financial
statements.
In April 2015, the FASB issued ASU 2015-05, “Intangibles
– Goodwill and Other – Internal-Use Software:
Customer’s Accounting for Fees Paid in a Cloud Computing
Arrangement”. The update amended the guidance on internal use
software to clarify how customers in cloud computing arrangements
should determine whether the arrangements include software
licenses. The Company adopted the update during the three months
ended March 31, 2016 and such adoption did not have a material
impact on the Company’s consolidated financial
statements.
In June 2014, the FASB issued ASU 2014-12, “Compensation
– Stock Compensation: Accounting for Share-Based Payments
When the Terms of an Award Provide That a Performance Target Could
Be Achieved after the Requisite Service Period”. The update
clarifies that a performance target in a share-based payment that
affects vesting and that could be achieved after the requisite
service period should be accounted for as a performance condition.
The Company adopted the update during the three months ended
March 31, 2016 and such adoption did not have any impact on
the Company’s consolidated financial statements.
In May 2014, the FASB issued ASU 2014-09, “Revenue from
Contracts with Customers (Topic 606)”. The pronouncement
contains a five-step model which replaces most existing revenue
recognition guidance. The update is effective for the Company
during the first quarter of 2018; however, early adoption is
permitted. The pronouncement can be applied retrospectively to
prior reporting periods or through a cumulative-effect adjustment
as of the date of adoption. The Company is in the process of
evaluating the impact of the pronouncement on the Company’s
consolidated financial statements and its method of adoption.</t>
  </si>
  <si>
    <t>Inventories</t>
  </si>
  <si>
    <t>Inventory Disclosure [Abstract]</t>
  </si>
  <si>
    <t>Note 3 – Inventories
Inventories consisted of the following:
June 30, 2016 December 31, 2015
Finished goods $ 587,988 $ 532,606
Raw materials 26,630 21,278
Work in process 10,316 10,375
$ 624,934 $ 564,259
Inventories are valued at the lower of cost or market.
The Company estimates retail inventory shortage for the periods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t>
  </si>
  <si>
    <t>Income Taxes</t>
  </si>
  <si>
    <t>Income Tax Disclosure [Abstract]</t>
  </si>
  <si>
    <t>Note 4 – Income Taxes
The income tax expense for the six months ended June 30, 2016
was determined based upon the Company’s estimated
consolidated effective income tax rate for the year ending
December 31, 2016. The difference between the estimated
consolidated effective income tax rate for the year ending
December 31, 2016 and the U.S. federal statutory rate is
primarily attributable to unrecognized foreign tax credits and
state income taxes, partially offset by a foreign rate differential
and available domestic manufacturing deductions.</t>
  </si>
  <si>
    <t>Changes in Accumulated Other Comprehensive Loss</t>
  </si>
  <si>
    <t>Equity [Abstract]</t>
  </si>
  <si>
    <t>Note 5 – Changes in Accumulated Other Comprehensive
Loss
The changes in accumulated other comprehensive loss consisted of
the following:
Three Months Ended
June 30, 2016
Foreign Currency Adjustments Impact of Foreign Exchange Contracts, Net of Taxes Total, Net of Taxes
Balance at March 31, 2016 $ (30,751 ) $ (106 ) $ (30,857 )
Other comprehensive (loss) income before reclassifications, net (8,749 ) 1,167 (7,582 )
Amounts reclassified from accumulated other comprehensive loss to
the condensed consolidated statement of operations and
comprehensive income, net 0 (145 ) (145 )
Net current-period other comprehensive (loss) income, net (8,749 ) 1,022 (7,727 )
Balance at June 30, 2016 $ (39,500 ) $ 916 $ (38,584 )
Three Months Ended
June 30, 2015
Foreign Currency Adjustments Impact of Foreign Exchange Contracts, Net of Taxes Total, Net of Taxes
Balance at March 31, 2015 $ (26,328 ) $ 1,266 $ (25,062 )
Other comprehensive income (loss) before reclassifications, net 7,739 (933 ) 6,806
Amounts reclassified from accumulated other comprehensive loss to
the condensed consolidated statement of operations and
comprehensive loss, net 0 (87 ) (87 )
Net current-period other comprehensive income (loss), net 7,739 (1,020 ) 6,719
Balance at June 30, 2015 $ (18,589 ) $ 246 $ (18,343 )
Six Months Ended
June 30, 2016
Foreign Currency Adjustments Impact of Foreign Exchange Contracts, Net of Taxes Total, Net of Taxes
Balance at December 31, 2015 $ (33,401 ) $ 611 $ (32,790 )
Other comprehensive (loss) income before reclassifications, net (6,099 ) 653 (5,446 )
Amounts reclassified from accumulated other comprehensive loss to
the condensed consolidated statement of operations and
comprehensive income, net 0 (348 ) (348 )
Net current-period other comprehensive (loss) income, net (6,099 ) 305 (5,794 )
Balance at June 30, 2016 $ (39,500 ) $ 916 $ (38,584 )
Six Months Ended
June 30, 2015
Foreign Currency Adjustments Impact of Foreign Exchange Contracts, Net of Taxes Total, Net of Taxes
Balance at December 31, 2014 $ (12,969 ) $ 234 $ (12,735 )
Other comprehensive (loss) income before reclassifications, net (5,620 ) 265 (5,355 )
Amounts reclassified from accumulated other comprehensive loss to
the condensed consolidated statement of operations and
comprehensive loss, net 0 (253 ) (253 )
Net current-period other comprehensive (loss) income, net (5,620 ) 12 (5,608 )
Balance at June 30, 2015 $ (18,589 ) $ 246 $ (18,343 )</t>
  </si>
  <si>
    <t>Capital Stock</t>
  </si>
  <si>
    <t>Note 6 – Capital Stock
At June 30, 2016, the Company’s authorized capital stock
consisted of 300,000,000 shares of $0.01 par value common
stock.</t>
  </si>
  <si>
    <t>Segment Information</t>
  </si>
  <si>
    <t>Segment Reporting [Abstract]</t>
  </si>
  <si>
    <t>Note 7 – Segment Information
Industry Segments
The Company has two identifiable business segments. The Wholesale
segment designs, manufactures, contracts for manufacture and
distributes party goods, including paper and plastic tableware,
metallic and latex balloons, Halloween and other costumes,
accessories, novelties, gifts and stationery throughout the world.
The Retail segment operates specialty retail party supply stores in
the United States and Canada, principally under the names Party
City and Halloween City, and it operates e-commerce websites,
principally through the domain name Partycity.com. The Retail
segment also franchises both individual stores and franchise areas
throughout the United States, Mexico and Puerto Rico, principally
under the name Party City.
The Company’s industry segment data for the three months
ended June 30, 2016 and June 30, 2015 was as follows:
Wholesale Retail Consolidated
Three Months Ended June 30, 2016
Revenues:
Net sales $ 268,863 $ 376,099 $ 644,962
Royalties and franchise fees 0 3,987 3,987
Total revenues 268,863 380,086 648,949
Eliminations (129,536 ) 0 (129,536 )
Net revenues $ 139,327 $ 380,086 $ 519,413
Income from operations $ 16,630 $ 41,850 $ 58,480
Interest expense, net 22,781
Other income, net (224 )
Income before income taxes $ 35,923
Wholesale Retail Consolidated
Three Months Ended June 30, 2015
Revenues:
Net sales $ 254,554 $ 350,459 $ 605,013
Royalties and franchise fees 0 4,314 4,314
Total revenues 254,554 354,773 609,327
Eliminations (113,807 ) 0 (113,807 )
Net revenues $ 140,747 $ 354,773 $ 495,520
Income from operations $ 11,353 $ 34,714 $ 46,067
Interest expense, net 33,397
Other expense, net 48,810
Loss before income taxes $ (36,140 )
The Company’s industry segment data for the six months ended
June 30, 2016 and June 30, 2015 was as follows:
Wholesale Retail Consolidated
Six Months Ended June 30, 2016
Revenues:
Net sales $ 528,684 $ 695,655 $ 1,224,339
Royalties and franchise fees 0 7,441 7,441
Total revenues 528,684 703,096 1,231,780
Eliminations (254,627 ) 0 (254,627 )
Net revenues $ 274,057 $ 703,096 $ 977,153
Income from operations $ 30,137 $ 47,899 $ 78,036
Interest expense, net 45,433
Other income, net (3,202 )
Income before income taxes $ 35,805
Wholesale Retail Consolidated
Six Months Ended June 30, 2015
Revenues:
Net sales $ 505,270 $ 663,731 $ 1,169,001
Royalties and franchise fees 0 8,224 8,224
Total revenues 505,270 671,955 1,177,225
Eliminations (219,600 ) 0 (219,600 )
Net revenues $ 285,670 $ 671,955 $ 957,625
Income from operations $ 24,022 $ 46,049 $ 70,071
Interest expense, net 71,876
Other expense, net 47,389
Loss before income taxes $ (49,194 )</t>
  </si>
  <si>
    <t>Commitments and Contingencies</t>
  </si>
  <si>
    <t>Commitments and Contingencies Disclosure [Abstract]</t>
  </si>
  <si>
    <t>Note 8 – Commitments and Contingencies
The Company is a party to certain claims and litigation in the
ordinary course of business. The Company does not believe these
proceedings will result, individually or in the aggregate, in a
material adverse effect on its financial condition or future
results of operations.
On November 18, 2015, a putative class action complaint was
filed in the U.S. District Court for the Southern District of New
York, naming Party City Holdco Inc. and certain executives as
defendants. An Amended Complaint was filed on April 25,
2016, which named additional defendants. The Amended Complaint
alleges violations of Sections 11, 12(a)(2), and 15 of the
Securities Act of 1933 in connection with public filings related to
the Company’s April 2015 initial public offering
(“IPO”). The plaintiff seeks to represent a class
of shareholders who purchased stock in the initial public offering
or who can trace their shares to that offering. The complaint
seeks unspecified damages and costs. The Company intends to
vigorously defend itself against this action. The Company is
unable, at this time, to determine whether the outcome of the
litigation would have a material impact on its results of
operations, financial condition or cash flows.
On April 5, 2016, a derivative complaint was filed in the
Supreme Court for the State of New York, naming certain directors
and executives as defendants, and naming the Company as a nominal
defendant. The complaint seeks unspecified damages and costs,
and corporate governance reforms, for alleged injury to the Company
in connection with public filings related to the Company’s
April 2015 IPO, compensation paid to executives, and the
termination of the management agreement disclosed in the
IPO-related public filings. On June 15, 2016, by
agreement of the parties, the court entered a temporary stay of the
proceedings pending (among other things) resolution of the motion
to dismiss in connection with the November 18, 2015 filed
class action. The Company intends to vigorously defend itself
against this action. The Company is unable, at this time, to
determine whether the outcome of the litigation would have a
material impact on its results of operations, financial condition
or cash flows.</t>
  </si>
  <si>
    <t>Derivative Financial Instruments</t>
  </si>
  <si>
    <t>Derivative Instruments and Hedging Activities Disclosure [Abstract]</t>
  </si>
  <si>
    <t>Note 9 –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
managed through the use of derivative financial instruments is
foreign currency exchange rate risk.
Foreign Exchange Risk Management
A portion of the Company’s cash flows is derived from
transactions denominated in foreign currencies. In order to reduce
the uncertainty of foreign exchange rate movements on transactions
denominated in foreign currencies, including the British
Pound Sterling, the Canadian Dollar, the Euro, the Malaysian
Ringgit and the Australian Dollar, the Company enters into foreign
exchange contracts with major international financial institutions.
These forward contracts, which typically mature within one year,
are designed to hedge anticipated foreign currency transactions,
primarily inventory purchases and sales. For contracts that qualify
for hedge accounting, the terms of the foreign exchange contracts
are such that cash flows from the contracts should be highly
effective in offsetting the expected cash flows from the underlying
forecasted transactions.
The foreign currency exchange contracts are reflected in the
condensed consolidated balance sheets at fair value. The fair value
of the foreign currency exchange contracts is the estimated amount
that the counterparties would receive or pay to terminate the
foreign currency exchange contracts at the reporting date, taking
into account current foreign exchange spot rates. At June 30,
2016 and December 31, 2015, the Company had certain
foreign currency exchange contracts that qualified for hedge
accounting. No components of these agreements were excluded in the
measurement of hedge effectiveness. As these hedges were 100%
effective, there was no impact on earnings due to hedge
ineffectiveness. The Company anticipates that substantially all
unrealized gains and losses in accumulated other comprehensive loss
related to these foreign currency exchange contracts will be
reclassified into earnings by March 2018.
The following table displays the fair values of the Company’s
derivatives at June 30, 2016 and December 31, 2015:
Derivative Assets
Derivative Liabilities
Balance Sheet Line Fair Value Balance Sheet Line Fair Value Balance Sheet Line Fair Value Balance Sheet Line Fair Value
Derivative Instrument June 30, 2016 December 31, 2015 June 30, 2016 December 31, 2015
Foreign Exchange Contracts (a) PP $ 1,112 (a) PP $ 773 (b) AE $ 254 (b) AE $ 391
(a) PP = Prepaid expenses and other
current assets
(b) AE = Accrued expenses
The following table displays the notional amounts of the
Company’s derivatives at June 30, 2016 and
December 31, 2015:
Derivative Instrument June 30, 2016 December 31, 2015
Foreign Exchange Contracts $ 30,594 $ 23,028</t>
  </si>
  <si>
    <t>Fair Value Measurements</t>
  </si>
  <si>
    <t>Fair Value Disclosures [Abstract]</t>
  </si>
  <si>
    <t>Note 10 – Fair Value Measurements
The provisions of FASB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hows assets and liabilities as of
June 30, 2016 that are measured at fair value on a recurring
basis:
Level 1 Level 2 Level 3 Total
Derivative assets $ 0 $ 1,112 $ 0 $ 1,112
Derivative liabilities 0 254 0 254
The following table shows assets and liabilities as of
December 31, 2015 that are measured at fair value on a
recurring basis:
Level 1 Level 2 Level 3 Total
Derivative assets $ 0 $ 773 $ 0 $ 773
Derivative liabilities 0 391 0 391
In addition to assets and liabilities that are recorded at fair
value on a recurring basis, the Company is required to record other
assets and liabilities at fair value on a nonrecurring basis,
generally as a result of impairment charges.
The carrying amounts for cash and cash equivalents, accounts
receivable, prepaid expenses and other current assets, accounts
payable, accrued expenses and other current liabilities
approximated fair value at June 30, 2016 because of the
short-term maturities of the instruments and/or their variable
rates of interest.
The carrying amount and fair value of the Company’s
borrowings under its $1,340,000 senior secured term loan facility
(“Term Loan Credit Agreement”) and its $350,000 of
6.125% senior notes (“Senior Notes”) are as
follows:
June 30,
2016
Carrying Amount Fair Value
Term Loan Credit Agreement $ 1,309,514 $ 1,314,988
Senior Notes 344,133 361,375
The fair values of the Term Loan Credit Agreement and the Senior
Notes represent Level 2 fair value measurements as the debt
instruments trade in inactive markets.
The carrying amounts for other long-term debt approximated fair
value at June 30, 2016 based on the discounted future cash
flows of each instrument at rates currently offered for similar
debt instruments of comparable maturity.
During August 2015, the Company acquired 75% of the operations of
Accurate Custom Injection Molding Inc. (“ACIM”). Based
on the terms of the acquisition agreement, the Company will acquire
the remaining 25% interest in ACIM over the next eight years and
the Company’s liability for the estimated purchase price of
such interest was $775 at June 30, 2016. The liability represents a
Level 3 fair value measurement as it is based on unobservable
inputs.
During March 2015, the Company acquired all of the stock of Travis
Designs Limited (“Travis”), a United Kingdom-based
entity with costume design and sourcing capabilities. The purchase
price includes contingent consideration, based on the sales of the
business acquired through the end of 2016. As of June 30, 2016, the
liability was $1,138. The liability represents a Level 3 fair value
measurement as it is based on unobservable inputs.</t>
  </si>
  <si>
    <t>Earnings Per Share</t>
  </si>
  <si>
    <t>Earnings Per Share [Abstract]</t>
  </si>
  <si>
    <t>Note 11 – Earnings Per Share
Basic earnings per share are computed by dividing net income
available for common stockholders by the weighted average number of
common shares outstanding for the period. Diluted earnings per
share are calculated based on the weighted average number of
outstanding common shares plus the dilutive effect of stock options
as if they were exercised.
A reconciliation between basic and diluted income (loss) per share
is as follows:
Three Months Ended June 30, 2016 Three Months Ended June 30, 2015 Six Months Ended June 30, 2016 Six Months Ended June 30, 2015
Net income (loss) $ 22,515 $ (23,050 ) $ 22,121 $ (31,575 )
Weighted average shares - Basic 119,323,104 115,060,066 119,307,539 104,578,295
Effect of dilutive securities:
Stock options 1,000,477 0 925,051 0
Weighted average shares - Diluted 120,323,581 115,060,066 120,232,590 104,578,295
Net income (loss) per common share - Basic $ 0.19 $ (0.20 ) $ 0.19 $ (0.30 )
Net income (loss) per common share - Diluted $ 0.19 $ (0.20 ) $ 0.18 $ (0.30 )
During the three months ended June 30, 2016 and June 30,
2015, 1,948,745 stock options and 4,567,364 stock options,
respectively, were excluded from the calculation of net loss per
common share – diluted as they were anti-dilutive.
Additionally, during the six months ended June 30, 2016 and
2015, 1,948,745 stock options and 4,567,364 stock options,
respectively, were excluded from the calculation of net loss per
common share – diluted as they were anti-dilutive.</t>
  </si>
  <si>
    <t>Long-Term Obligations</t>
  </si>
  <si>
    <t>Debt Disclosure [Abstract]</t>
  </si>
  <si>
    <t>Note 12 – Long-Term Obligations
Long-term obligations at June 30, 2016 and December 31,
2015 consisted of the following:
June 30, 2016 December 31, 2015
Term Loan Credit Agreement $ 1,309,514 $ 1,314,538
Capital lease obligations 2,053 2,414
Senior Notes 344,133 343,721
Total long-term obligations 1,655,700 1,660,673
Less: current portion (14,438 ) (14,552 )
Long-term obligations, excluding current portion $ 1,641,262 $ 1,646,121</t>
  </si>
  <si>
    <t>Basis of Presentation and Recently Issued Accounting Pronouncements (Policies)</t>
  </si>
  <si>
    <t>Recently Issued Accounting Pronouncements</t>
  </si>
  <si>
    <t>Recently Issued Accounting Pronouncements
In March 2016, the Financial Accounting Standards Board
(“FASB”) issued Accounting Standards Update
(“ASU”) 2016-09, “Compensation – Stock
Compensation: Improvements to Employee Share-Based Payment
Accounting”. The pronouncement simplifies several aspects of
the accounting for share-based payment transactions. The update is
effective for the Company during the first quarter of 2017. The
Company is in the process of evaluating the impact of the
pronouncement on the Company’s consolidated financial
statements.
In February 2016, the FASB issued ASU 2016-02,
“Leases”. The ASU requires that companies recognize on
their balance sheets assets and liabilities for the rights and
obligations created by the companies’ leases. The update is
effective for the Company during the first quarter of 2019. The
Company is in the process of evaluating the impact of the
pronouncement on the Company’s consolidated financial
statements.
In January 2016, the FASB issued ASU 2016-01, “Financial
Instruments – Overall: Recognition and Measurement of
Financial Assets and Financial Liabilities”. The update
impacts the accounting for equity investments and the recognition
of changes in fair value of financial liabilities when the fair
value option is elected. The pronouncement will be effective for
the Company during the first quarter of 2018. Although the Company
continues to evaluate this pronouncement, it does not believe that
it will have a material impact on the Company’s consolidated
financial statements.
In September 2015, the FASB issued ASU 2015-16, “Business
Combinations: Simplifying the Accounting for Measurement-Period
Adjustments”. The update requires that an acquirer recognize
adjustments to provisional amounts that are identified during the
measurement period in the reporting period in which the adjustment
amounts are determined. The Company adopted the update during the
three months ended March 31, 2016 and such adoption did not
have a material impact on the Company’s consolidated
financial statements.
In July 2015, the FASB issued ASU 2015-11, “Inventory:
Simplifying the Measurement of Inventory”. The update changes
the measurement principle for inventory from the lower of cost or
market to lower of cost and net realizable value. The pronouncement
will be effective for the Company during the first quarter of 2017.
The Company is in the process of evaluating the impact of the
pronouncement on the Company’s consolidated financial
statements.
In April 2015, the FASB issued ASU 2015-05, “Intangibles
– Goodwill and Other – Internal-Use Software:
Customer’s Accounting for Fees Paid in a Cloud Computing
Arrangement”. The update amended the guidance on internal use
software to clarify how customers in cloud computing arrangements
should determine whether the arrangements include software
licenses. The Company adopted the update during the three months
ended March 31, 2016 and such adoption did not have a material
impact on the Company’s consolidated financial
statements.
In June 2014, the FASB issued ASU 2014-12, “Compensation
– Stock Compensation: Accounting for Share-Based Payments
When the Terms of an Award Provide That a Performance Target Could
Be Achieved after the Requisite Service Period”. The update
clarifies that a performance target in a share-based payment that
affects vesting and that could be achieved after the requisite
service period should be accounted for as a performance condition.
The Company adopted the update during the three months ended
March 31, 2016 and such adoption did not have any impact on
the Company’s consolidated financial statements.
In May 2014, the FASB issued ASU 2014-09, “Revenue from
Contracts with Customers (Topic 606)”. The pronouncement
contains a five-step model which replaces most existing revenue
recognition guidance. The update is effective for the Company
during the first quarter of 2018; however, early adoption is
permitted. The pronouncement can be applied retrospectively to
prior reporting periods or through a cumulative-effect adjustment
as of the date of adoption. The Company is in the process of
evaluating the impact of the pronouncement on the Company’s
consolidated financial statements and its method of adoption.</t>
  </si>
  <si>
    <t>Inventories are valued at the lower of cost or market.</t>
  </si>
  <si>
    <t>Industry Segments</t>
  </si>
  <si>
    <t>Industry Segments
The Company has two identifiable business segments. The Wholesale
segment designs, manufactures, contracts for manufacture and
distributes party goods, including paper and plastic tableware,
metallic and latex balloons, Halloween and other costumes,
accessories, novelties, gifts and stationery throughout the world.
The Retail segment operates specialty retail party supply stores in
the United States and Canada, principally under the names Party
City and Halloween City, and it operates e-commerce websites,
principally through the domain name Partycity.com. The Retail
segment also franchises both individual stores and franchise areas
throughout the United States, Mexico and Puerto Rico, principally
under the name Party City.</t>
  </si>
  <si>
    <t>Derivatives</t>
  </si>
  <si>
    <t>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
managed through the use of derivative financial instruments is
foreign currency exchange rate risk.
Foreign Exchange Risk Management
A portion of the Company’s cash flows is derived from
transactions denominated in foreign currencies. In order to reduce
the uncertainty of foreign exchange rate movements on transactions
denominated in foreign currencies, including the British
Pound Sterling, the Canadian Dollar, the Euro, the Malaysian
Ringgit and the Australian Dollar, the Company enters into foreign
exchange contracts with major international financial institutions.
These forward contracts, which typically mature within one year,
are designed to hedge anticipated foreign currency transactions,
primarily inventory purchases and sales. For contracts that qualify
for hedge accounting, the terms of the foreign exchange contracts
are such that cash flows from the contracts should be highly
effective in offsetting the expected cash flows from the underlying
forecasted transactions.
The foreign currency exchange contracts are reflected in the
condensed consolidated balance sheets at fair value. The fair value
of the foreign currency exchange contracts is the estimated amount
that the counterparties would receive or pay to terminate the
foreign currency exchange contracts at the reporting date, taking
into account current foreign exchange spot rates. At June 30,
2016 and December 31, 2015, the Company had certain
foreign currency exchange contracts that qualified for hedge
accounting. No components of these agreements were excluded in the
measurement of hedge effectiveness. As these hedges were 100%
effective, there was no impact on earnings due to hedge
ineffectiveness. The Company anticipates that substantially all
unrealized gains and losses in accumulated other comprehensive loss
related to these foreign currency exchange contracts will be
reclassified into earnings by March 2018.</t>
  </si>
  <si>
    <t>Fair Value Measurement</t>
  </si>
  <si>
    <t>The provisions of FASB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Inventories (Tables)</t>
  </si>
  <si>
    <t>Inventories consisted of the following:
June 30, 2016 December 31, 2015
Finished goods $ 587,988 $ 532,606
Raw materials 26,630 21,278
Work in process 10,316 10,375
$ 624,934 $ 564,259</t>
  </si>
  <si>
    <t>Changes in Accumulated Other Comprehensive Loss (Tables)</t>
  </si>
  <si>
    <t>The changes in accumulated other comprehensive loss consisted of
the following:
Three Months Ended
June 30, 2016
Foreign Currency Adjustments Impact of Foreign Exchange Contracts, Net of Taxes Total, Net of Taxes
Balance at March 31, 2016 $ (30,751 ) $ (106 ) $ (30,857 )
Other comprehensive (loss) income before reclassifications, net (8,749 ) 1,167 (7,582 )
Amounts reclassified from accumulated other comprehensive loss to
the condensed consolidated statement of operations and
comprehensive income, net 0 (145 ) (145 )
Net current-period other comprehensive (loss) income, net (8,749 ) 1,022 (7,727 )
Balance at June 30, 2016 $ (39,500 ) $ 916 $ (38,584 )
Three Months Ended
June 30, 2015
Foreign Currency Adjustments Impact of Foreign Exchange Contracts, Net of Taxes Total, Net of Taxes
Balance at March 31, 2015 $ (26,328 ) $ 1,266 $ (25,062 )
Other comprehensive income (loss) before reclassifications, net 7,739 (933 ) 6,806
Amounts reclassified from accumulated other comprehensive loss to
the condensed consolidated statement of operations and
comprehensive loss, net 0 (87 ) (87 )
Net current-period other comprehensive income (loss), net 7,739 (1,020 ) 6,719
Balance at June 30, 2015 $ (18,589 ) $ 246 $ (18,343 )
Six Months Ended
June 30, 2016
Foreign Currency Adjustments Impact of Foreign Exchange Contracts, Net of Taxes Total, Net of Taxes
Balance at December 31, 2015 $ (33,401 ) $ 611 $ (32,790 )
Other comprehensive (loss) income before reclassifications, net (6,099 ) 653 (5,446 )
Amounts reclassified from accumulated other comprehensive loss to
the condensed consolidated statement of operations and
comprehensive income, net 0 (348 ) (348 )
Net current-period other comprehensive (loss) income, net (6,099 ) 305 (5,794 )
Balance at June 30, 2016 $ (39,500 ) $ 916 $ (38,584 )
Six Months Ended
June 30, 2015
Foreign Currency Adjustments Impact of Foreign Exchange Contracts, Net of Taxes Total, Net of Taxes
Balance at December 31, 2014 $ (12,969 ) $ 234 $ (12,735 )
Other comprehensive (loss) income before reclassifications, net (5,620 ) 265 (5,355 )
Amounts reclassified from accumulated other comprehensive loss to
the condensed consolidated statement of operations and
comprehensive loss, net 0 (253 ) (253 )
Net current-period other comprehensive (loss) income, net (5,620 ) 12 (5,608 )
Balance at June 30, 2015 $ (18,589 ) $ 246 $ (18,343 )</t>
  </si>
  <si>
    <t>Segment Information (Tables)</t>
  </si>
  <si>
    <t>Schedule of Company's Industry Segment Data</t>
  </si>
  <si>
    <t>The Company’s industry segment data for the three months
ended June 30, 2016 and June 30, 2015 was as follows:
Wholesale Retail Consolidated
Three Months Ended June 30, 2016
Revenues:
Net sales $ 268,863 $ 376,099 $ 644,962
Royalties and franchise fees 0 3,987 3,987
Total revenues 268,863 380,086 648,949
Eliminations (129,536 ) 0 (129,536 )
Net revenues $ 139,327 $ 380,086 $ 519,413
Income from operations $ 16,630 $ 41,850 $ 58,480
Interest expense, net 22,781
Other income, net (224 )
Income before income taxes $ 35,923
Wholesale Retail Consolidated
Three Months Ended June 30, 2015
Revenues:
Net sales $ 254,554 $ 350,459 $ 605,013
Royalties and franchise fees 0 4,314 4,314
Total revenues 254,554 354,773 609,327
Eliminations (113,807 ) 0 (113,807 )
Net revenues $ 140,747 $ 354,773 $ 495,520
Income from operations $ 11,353 $ 34,714 $ 46,067
Interest expense, net 33,397
Other expense, net 48,810
Loss before income taxes $ (36,140 )
The Company’s industry segment data for the six months ended
June 30, 2016 and June 30, 2015 was as follows:
Wholesale Retail Consolidated
Six Months Ended June 30, 2016
Revenues:
Net sales $ 528,684 $ 695,655 $ 1,224,339
Royalties and franchise fees 0 7,441 7,441
Total revenues 528,684 703,096 1,231,780
Eliminations (254,627 ) 0 (254,627 )
Net revenues $ 274,057 $ 703,096 $ 977,153
Income from operations $ 30,137 $ 47,899 $ 78,036
Interest expense, net 45,433
Other income, net (3,202 )
Income before income taxes $ 35,805
Wholesale Retail Consolidated
Six Months Ended June 30, 2015
Revenues:
Net sales $ 505,270 $ 663,731 $ 1,169,001
Royalties and franchise fees 0 8,224 8,224
Total revenues 505,270 671,955 1,177,225
Eliminations (219,600 ) 0 (219,600 )
Net revenues $ 285,670 $ 671,955 $ 957,625
Income from operations $ 24,022 $ 46,049 $ 70,071
Interest expense, net 71,876
Other expense, net 47,389
Loss before income taxes $ (49,194 )</t>
  </si>
  <si>
    <t>Derivative Financial Instruments (Tables)</t>
  </si>
  <si>
    <t>Schedule of Fair Values of Derivatives</t>
  </si>
  <si>
    <t>The following table displays the fair values of the Company’s
derivatives at June 30, 2016 and December 31, 2015:
Derivative Assets
Derivative Liabilities
Balance Sheet Line Fair Value Balance Sheet Line Fair Value Balance Sheet Line Fair Value Balance Sheet Line Fair Value
Derivative Instrument June 30, 2016 December 31, 2015 June 30, 2016 December 31, 2015
Foreign Exchange Contracts (a) PP $ 1,112 (a) PP $ 773 (b) AE $ 254 (b) AE $ 391
(a) PP = Prepaid expenses and other
current assets
(b) AE = Accrued expenses</t>
  </si>
  <si>
    <t>Schedule of Notional Amounts of Derivatives</t>
  </si>
  <si>
    <t>The following table displays the notional amounts of the
Company’s derivatives at June 30, 2016 and
December 31, 2015:
Derivative Instrument June 30, 2016 December 31, 2015
Foreign Exchange Contracts $ 30,594 $ 23,028</t>
  </si>
  <si>
    <t>Fair Value Measurements (Tables)</t>
  </si>
  <si>
    <t>Summary of Assets and Liabilities Measured at Fair Value on Recurring Basis</t>
  </si>
  <si>
    <t xml:space="preserve">The following table shows assets and liabilities as of
June 30, 2016 that are measured at fair value on a recurring
basis:
Level 1 Level 2 Level 3 Total
Derivative assets $ 0 $ 1,112 $ 0 $ 1,112
Derivative liabilities 0 254 0 254
The following table shows assets and liabilities as of
December 31, 2015 that are measured at fair value on a
recurring basis:
Level 1 Level 2 Level 3 Total
Derivative assets $ 0 $ 773 $ 0 $ 773
Derivative liabilities 0 391 0 391 </t>
  </si>
  <si>
    <t>Summary of Carrying Amount and Fair Value</t>
  </si>
  <si>
    <t xml:space="preserve">The carrying amount and fair value of the Company’s
borrowings under its $1,340,000 senior secured term loan facility
(“Term Loan Credit Agreement”) and its $350,000 of
6.125% senior notes (“Senior Notes”) are as
follows:
June 30,
2016
Carrying Amount Fair Value
Term Loan Credit Agreement $ 1,309,514 $ 1,314,988
Senior Notes 344,133 361,375 </t>
  </si>
  <si>
    <t>Earnings Per Share (Tables)</t>
  </si>
  <si>
    <t>Schedule of Reconciliation Between Basic and Diluted Income (Loss) Per Share</t>
  </si>
  <si>
    <t>A reconciliation between basic and diluted income (loss) per share
is as follows:
Three Months Ended June 30, 2016 Three Months Ended June 30, 2015 Six Months Ended June 30, 2016 Six Months Ended June 30, 2015
Net income (loss) $ 22,515 $ (23,050 ) $ 22,121 $ (31,575 )
Weighted average shares - Basic 119,323,104 115,060,066 119,307,539 104,578,295
Effect of dilutive securities:
Stock options 1,000,477 0 925,051 0
Weighted average shares - Diluted 120,323,581 115,060,066 120,232,590 104,578,295
Net income (loss) per common share - Basic $ 0.19 $ (0.20 ) $ 0.19 $ (0.30 )
Net income (loss) per common share - Diluted $ 0.19 $ (0.20 ) $ 0.18 $ (0.30 )</t>
  </si>
  <si>
    <t>Long-Term Obligations (Tables)</t>
  </si>
  <si>
    <t>Summary of Long-Term Obligations</t>
  </si>
  <si>
    <t>Long-term obligations at June 30, 2016 and December 31,
2015 consisted of the following:
June 30, 2016 December 31, 2015
Term Loan Credit Agreement $ 1,309,514 $ 1,314,538
Capital lease obligations 2,053 2,414
Senior Notes 344,133 343,721
Total long-term obligations 1,655,700 1,660,673
Less: current portion (14,438 ) (14,552 )
Long-term obligations, excluding current portion $ 1,641,262 $ 1,646,121</t>
  </si>
  <si>
    <t>Description of Business - Additional Information (Detail) $ in Thousands</t>
  </si>
  <si>
    <t>1 Months Ended</t>
  </si>
  <si>
    <t>Mar. 31, 2016USD ($)</t>
  </si>
  <si>
    <t>Jan. 31, 2016USD ($)Franchised_Stores</t>
  </si>
  <si>
    <t>Jun. 30, 2016Store</t>
  </si>
  <si>
    <t>Festival S A [Member]</t>
  </si>
  <si>
    <t>Basis Of Presentation [Line Items]</t>
  </si>
  <si>
    <t>Total consideration amount | $</t>
  </si>
  <si>
    <t>PC Nextco [Member]</t>
  </si>
  <si>
    <t>Ownership percentage</t>
  </si>
  <si>
    <t>100.00%</t>
  </si>
  <si>
    <t>Subsidiaries [Member] | Reportable Legal Entity Pc Intermediate Holdings Inc [Member]</t>
  </si>
  <si>
    <t>Indirect Subsidiaries [Member] | Party City Holdings Inc [Member]</t>
  </si>
  <si>
    <t>United States and Canada [Member]</t>
  </si>
  <si>
    <t>Number of specialty retail party supply stores | Store</t>
  </si>
  <si>
    <t>Number of franchise stores included in retail operation | Store</t>
  </si>
  <si>
    <t>Arizona and New Mexico [Member]</t>
  </si>
  <si>
    <t>Number of franchise stores acquired | Franchised_Stores</t>
  </si>
  <si>
    <t>Basis of Presentation and Recently Issued Accounting Pronouncements - Additional Information (Detail)</t>
  </si>
  <si>
    <t>Minimum [Member]</t>
  </si>
  <si>
    <t>Basis Of Presentation And Significant Accounting Policies [Line Items]</t>
  </si>
  <si>
    <t>Retail operations period of fiscal year</t>
  </si>
  <si>
    <t>52 Weeks</t>
  </si>
  <si>
    <t>Retail operations period of fiscal quarter</t>
  </si>
  <si>
    <t>13 Weeks</t>
  </si>
  <si>
    <t>Maximum [Member]</t>
  </si>
  <si>
    <t>53 Weeks</t>
  </si>
  <si>
    <t>14 Weeks</t>
  </si>
  <si>
    <t>Inventories - Inventories (Detail) - USD ($) $ in Thousands</t>
  </si>
  <si>
    <t>Finished goods</t>
  </si>
  <si>
    <t>Raw materials</t>
  </si>
  <si>
    <t>Work in process</t>
  </si>
  <si>
    <t>Changes in Accumulated Other Comprehensive Loss - Changes in Accumulated and Other Comprehensive Loss (Detail) - USD ($) $ in Thousands</t>
  </si>
  <si>
    <t>Accumulated Other Comprehensive Income (Loss) [Line Items]</t>
  </si>
  <si>
    <t>Beginning balance</t>
  </si>
  <si>
    <t>Other comprehensive (loss) income before reclassifications, net</t>
  </si>
  <si>
    <t>Amounts reclassified from accumulated other comprehensive loss to the condensed consolidated statement of operations and comprehensive income (loss), net</t>
  </si>
  <si>
    <t>Net current-period other comprehensive (loss) income, net</t>
  </si>
  <si>
    <t>Ending balance</t>
  </si>
  <si>
    <t>Foreign Currency Adjustments [Member]</t>
  </si>
  <si>
    <t>Impact of Foreign Exchange Contracts, Net of Taxes [Member]</t>
  </si>
  <si>
    <t>Capital Stock - Additional Information (Detail)</t>
  </si>
  <si>
    <t>Jun. 30, 2016$ / sharesshares</t>
  </si>
  <si>
    <t>Authorized capital stock | shares</t>
  </si>
  <si>
    <t>Common stock, par value | $ / shares</t>
  </si>
  <si>
    <t>Segment Information - Additional Information (Detail)</t>
  </si>
  <si>
    <t>Jun. 30, 2016Segment</t>
  </si>
  <si>
    <t>Number of business segments</t>
  </si>
  <si>
    <t>Segment Information - Schedule of Company's Industry Segment Data (Detail) - USD ($) $ in Thousands</t>
  </si>
  <si>
    <t>Other expense (income), net</t>
  </si>
  <si>
    <t>Wholesale [Member]</t>
  </si>
  <si>
    <t>Retail [Member]</t>
  </si>
  <si>
    <t>Operating Segments [Member]</t>
  </si>
  <si>
    <t>Operating Segments [Member] | Wholesale [Member]</t>
  </si>
  <si>
    <t>Operating Segments [Member] | Retail [Member]</t>
  </si>
  <si>
    <t>Eliminations [Member]</t>
  </si>
  <si>
    <t>Eliminations [Member] | Wholesale [Member]</t>
  </si>
  <si>
    <t>Eliminations [Member] | Retail [Member]</t>
  </si>
  <si>
    <t>Derivative Financial Instruments - Additional Information (Detail)</t>
  </si>
  <si>
    <t>Derivative [Line Items]</t>
  </si>
  <si>
    <t>Foreign currency exchange contracts reclassified date</t>
  </si>
  <si>
    <t>2018-03</t>
  </si>
  <si>
    <t>Foreign Exchange Risk Management [Member]</t>
  </si>
  <si>
    <t>Hedging effectiveness</t>
  </si>
  <si>
    <t>Foreign Exchange Risk Management [Member] | Maximum [Member]</t>
  </si>
  <si>
    <t>Foreign exchange forward contracts maturity</t>
  </si>
  <si>
    <t>1 year</t>
  </si>
  <si>
    <t>Derivative Financial Instruments - Schedule of Fair Values of Derivatives (Detail) - Foreign Exchange Contracts [Member] - USD ($) $ in Thousands</t>
  </si>
  <si>
    <t>Prepaid Expenses and Other Current Assets [Member]</t>
  </si>
  <si>
    <t>Derivatives, Fair Value [Line Items]</t>
  </si>
  <si>
    <t>Derivative assets</t>
  </si>
  <si>
    <t>Accrued Expenses [Member]</t>
  </si>
  <si>
    <t>Derivative liabilities</t>
  </si>
  <si>
    <t>Derivative Financial Instruments - Schedule of Notional Amounts of Derivatives (Detail) - USD ($)</t>
  </si>
  <si>
    <t>Foreign Exchange Contracts [Member]</t>
  </si>
  <si>
    <t>Notional amounts</t>
  </si>
  <si>
    <t>Fair Value Measurements - Summary of Assets and Liabilities Measured at Fair Value on Recurring Basis (Detail) - Fair Value, Measurements, Recurring [Member] - USD ($) $ in Thousands</t>
  </si>
  <si>
    <t>Fair Value, Assets and Liabilities Measured on Recurring and Nonrecurring Basis [Line Items]</t>
  </si>
  <si>
    <t>Level 1 [Member]</t>
  </si>
  <si>
    <t>Level 2 [Member]</t>
  </si>
  <si>
    <t>Level 3 [Member]</t>
  </si>
  <si>
    <t>Fair Value Measurements - Additional Information (Detail) - USD ($) $ in Thousands</t>
  </si>
  <si>
    <t>Aug. 31, 2015</t>
  </si>
  <si>
    <t>Accurate Custom Injection Molding Inc [Member]</t>
  </si>
  <si>
    <t>Debt Instrument [Line Items]</t>
  </si>
  <si>
    <t>Business combination, acquisition percentage</t>
  </si>
  <si>
    <t>75.00%</t>
  </si>
  <si>
    <t>Business combination, percentage of remaining interest</t>
  </si>
  <si>
    <t>25.00%</t>
  </si>
  <si>
    <t>Business combination, period to acquire remaining interest</t>
  </si>
  <si>
    <t>8 years</t>
  </si>
  <si>
    <t>Estimated contingent consideration</t>
  </si>
  <si>
    <t>Travis Designs Limited [Member]</t>
  </si>
  <si>
    <t>Senior Notes [Member]</t>
  </si>
  <si>
    <t>Debt Instrument Carrying Amount</t>
  </si>
  <si>
    <t>Notes issued rate</t>
  </si>
  <si>
    <t>6.125%</t>
  </si>
  <si>
    <t>Term Loan Credit Agreement [Member] | Secured Debt [Member]</t>
  </si>
  <si>
    <t>Senior secured term loan facility</t>
  </si>
  <si>
    <t>Fair Value Measurements - Summary of Carrying Amount and Fair Value (Detail) $ in Thousands</t>
  </si>
  <si>
    <t>Jun. 30, 2016USD ($)</t>
  </si>
  <si>
    <t>Debt Instrument Fair Value</t>
  </si>
  <si>
    <t>Earnings Per Share - Schedule of Reconciliation Between Basic and Diluted Income (Loss) Per Share (Detail) - USD ($) $ / shares in Units, $ in Thousands</t>
  </si>
  <si>
    <t>Weighted average shares - Basic</t>
  </si>
  <si>
    <t>Effect of dilutive securities:</t>
  </si>
  <si>
    <t>Stock options</t>
  </si>
  <si>
    <t>Weighted average shares - Diluted</t>
  </si>
  <si>
    <t>Net income (loss) per common share - Basic</t>
  </si>
  <si>
    <t>Net income (loss) per common share - Diluted</t>
  </si>
  <si>
    <t>Earnings Per Share - Additional Information (Detail) - shares</t>
  </si>
  <si>
    <t>Employee Stock Option [Member]</t>
  </si>
  <si>
    <t>Earnings Per Share Basic And Diluted [Line Items]</t>
  </si>
  <si>
    <t>Antidilutive securities excluded from calculation of earnings per share</t>
  </si>
  <si>
    <t>Long-Term Obligations - Summary of Long-Term Obligations (Detail) - USD ($) $ in Thousands</t>
  </si>
  <si>
    <t>Total long-term obligations</t>
  </si>
  <si>
    <t>Less: current portion</t>
  </si>
  <si>
    <t>Capital Lease Obligation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92058</v>
      </c>
    </row>
    <row spans="1:3" r="12">
      <c t="s" s="4" r="A12">
        <v>19</v>
      </c>
      <c t="s" s="4" r="B12">
        <v>20</v>
      </c>
    </row>
    <row spans="1:3" r="13">
      <c t="s" s="4" r="A13">
        <v>21</v>
      </c>
      <c t="s" s="4" r="B13">
        <v>22</v>
      </c>
    </row>
    <row spans="1:3" r="14">
      <c t="s" s="4" r="A14">
        <v>23</v>
      </c>
      <c t="n" s="6" r="C14">
        <v>119329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7</v>
      </c>
      <c t="s" s="2" r="B1">
        <v>1</v>
      </c>
    </row>
    <row spans="1:2" r="2">
      <c t="s" s="2" r="B2">
        <v>2</v>
      </c>
    </row>
    <row spans="1:2" r="3">
      <c t="s" s="3" r="A3">
        <v>155</v>
      </c>
    </row>
    <row spans="1:2" r="4">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177</v>
      </c>
      <c t="s" s="2" r="B1">
        <v>1</v>
      </c>
    </row>
    <row spans="1:2" r="2">
      <c t="s" s="2" r="B2">
        <v>2</v>
      </c>
    </row>
    <row spans="1:2" r="3">
      <c t="s" s="3" r="A3">
        <v>149</v>
      </c>
    </row>
    <row spans="1:2" r="4">
      <c t="s" s="4" r="A4">
        <v>178</v>
      </c>
      <c t="s" s="4" r="B4">
        <v>179</v>
      </c>
    </row>
    <row spans="1:2" r="5">
      <c t="s" s="4" r="A5">
        <v>148</v>
      </c>
      <c t="s" s="4" r="B5">
        <v>180</v>
      </c>
    </row>
    <row spans="1:2" r="6">
      <c t="s" s="4" r="A6">
        <v>181</v>
      </c>
      <c t="s" s="4" r="B6">
        <v>182</v>
      </c>
    </row>
    <row spans="1:2" r="7">
      <c t="s" s="4" r="A7">
        <v>183</v>
      </c>
      <c t="s" s="4" r="B7">
        <v>184</v>
      </c>
    </row>
    <row spans="1:2" r="8">
      <c t="s" s="4" r="A8">
        <v>185</v>
      </c>
      <c t="s" s="4" r="B8">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2024</v>
      </c>
      <c t="n" s="7" r="C3">
        <v>42919</v>
      </c>
    </row>
    <row spans="1:3" r="4">
      <c t="s" s="4" r="A4">
        <v>28</v>
      </c>
      <c t="n" s="6" r="B4">
        <v>113919</v>
      </c>
      <c t="n" s="6" r="C4">
        <v>132287</v>
      </c>
    </row>
    <row spans="1:3" r="5">
      <c t="s" s="4" r="A5">
        <v>29</v>
      </c>
      <c t="n" s="6" r="B5">
        <v>624934</v>
      </c>
      <c t="n" s="6" r="C5">
        <v>564259</v>
      </c>
    </row>
    <row spans="1:3" r="6">
      <c t="s" s="4" r="A6">
        <v>30</v>
      </c>
      <c t="n" s="6" r="B6">
        <v>60387</v>
      </c>
      <c t="n" s="6" r="C6">
        <v>50450</v>
      </c>
    </row>
    <row spans="1:3" r="7">
      <c t="s" s="4" r="A7">
        <v>31</v>
      </c>
      <c t="n" s="6" r="B7">
        <v>841264</v>
      </c>
      <c t="n" s="6" r="C7">
        <v>789915</v>
      </c>
    </row>
    <row spans="1:3" r="8">
      <c t="s" s="4" r="A8">
        <v>32</v>
      </c>
      <c t="n" s="6" r="B8">
        <v>277749</v>
      </c>
      <c t="n" s="6" r="C8">
        <v>272420</v>
      </c>
    </row>
    <row spans="1:3" r="9">
      <c t="s" s="4" r="A9">
        <v>33</v>
      </c>
      <c t="n" s="6" r="B9">
        <v>1580181</v>
      </c>
      <c t="n" s="6" r="C9">
        <v>1562515</v>
      </c>
    </row>
    <row spans="1:3" r="10">
      <c t="s" s="4" r="A10">
        <v>34</v>
      </c>
      <c t="n" s="6" r="B10">
        <v>567503</v>
      </c>
      <c t="n" s="6" r="C10">
        <v>568712</v>
      </c>
    </row>
    <row spans="1:3" r="11">
      <c t="s" s="4" r="A11">
        <v>35</v>
      </c>
      <c t="n" s="6" r="B11">
        <v>80990</v>
      </c>
      <c t="n" s="6" r="C11">
        <v>89157</v>
      </c>
    </row>
    <row spans="1:3" r="12">
      <c t="s" s="4" r="A12">
        <v>36</v>
      </c>
      <c t="n" s="6" r="B12">
        <v>5685</v>
      </c>
      <c t="n" s="6" r="C12">
        <v>9684</v>
      </c>
    </row>
    <row spans="1:3" r="13">
      <c t="s" s="4" r="A13">
        <v>37</v>
      </c>
      <c t="n" s="6" r="B13">
        <v>3353372</v>
      </c>
      <c t="n" s="6" r="C13">
        <v>3292403</v>
      </c>
    </row>
    <row spans="1:3" r="14">
      <c t="s" s="3" r="A14">
        <v>38</v>
      </c>
    </row>
    <row spans="1:3" r="15">
      <c t="s" s="4" r="A15">
        <v>39</v>
      </c>
      <c t="n" s="6" r="B15">
        <v>138911</v>
      </c>
      <c t="n" s="6" r="C15">
        <v>126136</v>
      </c>
    </row>
    <row spans="1:3" r="16">
      <c t="s" s="4" r="A16">
        <v>40</v>
      </c>
      <c t="n" s="6" r="B16">
        <v>149423</v>
      </c>
      <c t="n" s="6" r="C16">
        <v>111616</v>
      </c>
    </row>
    <row spans="1:3" r="17">
      <c t="s" s="4" r="A17">
        <v>41</v>
      </c>
      <c t="n" s="6" r="B17">
        <v>137895</v>
      </c>
      <c t="n" s="6" r="C17">
        <v>146319</v>
      </c>
    </row>
    <row spans="1:3" r="18">
      <c t="s" s="4" r="A18">
        <v>42</v>
      </c>
      <c t="n" s="6" r="B18">
        <v>9547</v>
      </c>
      <c t="n" s="6" r="C18">
        <v>8504</v>
      </c>
    </row>
    <row spans="1:3" r="19">
      <c t="s" s="4" r="A19">
        <v>43</v>
      </c>
      <c t="n" s="6" r="B19">
        <v>14438</v>
      </c>
      <c t="n" s="6" r="C19">
        <v>14552</v>
      </c>
    </row>
    <row spans="1:3" r="20">
      <c t="s" s="4" r="A20">
        <v>44</v>
      </c>
      <c t="n" s="6" r="B20">
        <v>450214</v>
      </c>
      <c t="n" s="6" r="C20">
        <v>407127</v>
      </c>
    </row>
    <row spans="1:3" r="21">
      <c t="s" s="4" r="A21">
        <v>45</v>
      </c>
      <c t="n" s="6" r="B21">
        <v>1641262</v>
      </c>
      <c t="n" s="6" r="C21">
        <v>1646121</v>
      </c>
    </row>
    <row spans="1:3" r="22">
      <c t="s" s="4" r="A22">
        <v>46</v>
      </c>
      <c t="n" s="6" r="B22">
        <v>276033</v>
      </c>
      <c t="n" s="6" r="C22">
        <v>276667</v>
      </c>
    </row>
    <row spans="1:3" r="23">
      <c t="s" s="4" r="A23">
        <v>47</v>
      </c>
      <c t="n" s="6" r="B23">
        <v>54310</v>
      </c>
      <c t="n" s="6" r="C23">
        <v>49471</v>
      </c>
    </row>
    <row spans="1:3" r="24">
      <c t="s" s="4" r="A24">
        <v>48</v>
      </c>
      <c t="n" s="6" r="B24">
        <v>2421819</v>
      </c>
      <c t="n" s="6" r="C24">
        <v>2379386</v>
      </c>
    </row>
    <row spans="1:3" r="25">
      <c t="s" s="4" r="A25">
        <v>49</v>
      </c>
      <c t="s" s="4" r="B25">
        <v>50</v>
      </c>
      <c t="s" s="4" r="C25">
        <v>50</v>
      </c>
    </row>
    <row spans="1:3" r="26">
      <c t="s" s="3" r="A26">
        <v>51</v>
      </c>
    </row>
    <row spans="1:3" r="27">
      <c t="s" s="4" r="A27">
        <v>52</v>
      </c>
      <c t="n" s="6" r="B27">
        <v>1193</v>
      </c>
      <c t="n" s="6" r="C27">
        <v>1193</v>
      </c>
    </row>
    <row spans="1:3" r="28">
      <c t="s" s="4" r="A28">
        <v>53</v>
      </c>
      <c t="n" s="6" r="B28">
        <v>906634</v>
      </c>
      <c t="n" s="6" r="C28">
        <v>904425</v>
      </c>
    </row>
    <row spans="1:3" r="29">
      <c t="s" s="4" r="A29">
        <v>54</v>
      </c>
      <c t="n" s="6" r="B29">
        <v>62310</v>
      </c>
      <c t="n" s="6" r="C29">
        <v>40189</v>
      </c>
    </row>
    <row spans="1:3" r="30">
      <c t="s" s="4" r="A30">
        <v>55</v>
      </c>
      <c t="n" s="6" r="B30">
        <v>-38584</v>
      </c>
      <c t="n" s="6" r="C30">
        <v>-32790</v>
      </c>
    </row>
    <row spans="1:3" r="31">
      <c t="s" s="4" r="A31">
        <v>56</v>
      </c>
      <c t="n" s="6" r="B31">
        <v>931553</v>
      </c>
      <c t="n" s="6" r="C31">
        <v>913017</v>
      </c>
    </row>
    <row spans="1:3" r="32">
      <c t="s" s="4" r="A32">
        <v>57</v>
      </c>
      <c t="n" s="7" r="B32">
        <v>3353372</v>
      </c>
      <c t="n" s="7" r="C32">
        <v>32924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7</v>
      </c>
      <c t="s" s="2" r="B1">
        <v>1</v>
      </c>
    </row>
    <row spans="1:2" r="2">
      <c t="s" s="2" r="B2">
        <v>2</v>
      </c>
    </row>
    <row spans="1:2" r="3">
      <c t="s" s="3" r="A3">
        <v>149</v>
      </c>
    </row>
    <row spans="1:2" r="4">
      <c t="s" s="4" r="A4">
        <v>148</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9</v>
      </c>
      <c t="s" s="2" r="B1">
        <v>1</v>
      </c>
    </row>
    <row spans="1:2" r="2">
      <c t="s" s="2" r="B2">
        <v>2</v>
      </c>
    </row>
    <row spans="1:2" r="3">
      <c t="s" s="3" r="A3">
        <v>155</v>
      </c>
    </row>
    <row spans="1:2" r="4">
      <c t="s" s="4" r="A4">
        <v>154</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1</v>
      </c>
      <c t="s" s="2" r="B1">
        <v>1</v>
      </c>
    </row>
    <row spans="1:2" r="2">
      <c t="s" s="2" r="B2">
        <v>2</v>
      </c>
    </row>
    <row spans="1:2" r="3">
      <c t="s" s="3" r="A3">
        <v>160</v>
      </c>
    </row>
    <row spans="1:2" r="4">
      <c t="s" s="4" r="A4">
        <v>192</v>
      </c>
      <c t="s" s="4"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94</v>
      </c>
      <c t="s" s="2" r="B1">
        <v>1</v>
      </c>
    </row>
    <row spans="1:2" r="2">
      <c t="s" s="2" r="B2">
        <v>2</v>
      </c>
    </row>
    <row spans="1:2" r="3">
      <c t="s" s="3" r="A3">
        <v>166</v>
      </c>
    </row>
    <row spans="1:2" r="4">
      <c t="s" s="4" r="A4">
        <v>195</v>
      </c>
      <c t="s" s="4" r="B4">
        <v>196</v>
      </c>
    </row>
    <row spans="1:2" r="5">
      <c t="s" s="4" r="A5">
        <v>197</v>
      </c>
      <c t="s" s="4" r="B5">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199</v>
      </c>
      <c t="s" s="2" r="B1">
        <v>1</v>
      </c>
    </row>
    <row spans="1:2" r="2">
      <c t="s" s="2" r="B2">
        <v>2</v>
      </c>
    </row>
    <row spans="1:2" r="3">
      <c t="s" s="3" r="A3">
        <v>169</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4</v>
      </c>
      <c t="s" s="2" r="B1">
        <v>1</v>
      </c>
    </row>
    <row spans="1:2" r="2">
      <c t="s" s="2" r="B2">
        <v>2</v>
      </c>
    </row>
    <row spans="1:2" r="3">
      <c t="s" s="3" r="A3">
        <v>172</v>
      </c>
    </row>
    <row spans="1:2" r="4">
      <c t="s" s="4" r="A4">
        <v>205</v>
      </c>
      <c t="s" s="4"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175</v>
      </c>
    </row>
    <row spans="1:2" r="4">
      <c t="s" s="4" r="A4">
        <v>208</v>
      </c>
      <c t="s" s="4" r="B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19"/>
  </cols>
  <sheetData>
    <row spans="1:4" r="1">
      <c t="s" s="1" r="A1">
        <v>210</v>
      </c>
      <c t="s" s="2" r="B1">
        <v>211</v>
      </c>
      <c t="s" s="2" r="D1">
        <v>1</v>
      </c>
    </row>
    <row spans="1:4" r="2">
      <c t="s" s="2" r="B2">
        <v>212</v>
      </c>
      <c t="s" s="2" r="C2">
        <v>213</v>
      </c>
      <c t="s" s="2" r="D2">
        <v>214</v>
      </c>
    </row>
    <row spans="1:4" r="3">
      <c t="s" s="4" r="A3">
        <v>215</v>
      </c>
    </row>
    <row spans="1:4" r="4">
      <c t="s" s="3" r="A4">
        <v>216</v>
      </c>
    </row>
    <row spans="1:4" r="5">
      <c t="s" s="4" r="A5">
        <v>217</v>
      </c>
      <c t="n" s="7" r="B5">
        <v>5000</v>
      </c>
    </row>
    <row spans="1:4" r="6">
      <c t="s" s="4" r="A6">
        <v>218</v>
      </c>
    </row>
    <row spans="1:4" r="7">
      <c t="s" s="3" r="A7">
        <v>216</v>
      </c>
    </row>
    <row spans="1:4" r="8">
      <c t="s" s="4" r="A8">
        <v>219</v>
      </c>
      <c t="s" s="4" r="D8">
        <v>220</v>
      </c>
    </row>
    <row spans="1:4" r="9">
      <c t="s" s="4" r="A9">
        <v>221</v>
      </c>
    </row>
    <row spans="1:4" r="10">
      <c t="s" s="3" r="A10">
        <v>216</v>
      </c>
    </row>
    <row spans="1:4" r="11">
      <c t="s" s="4" r="A11">
        <v>219</v>
      </c>
      <c t="s" s="4" r="D11">
        <v>220</v>
      </c>
    </row>
    <row spans="1:4" r="12">
      <c t="s" s="4" r="A12">
        <v>222</v>
      </c>
    </row>
    <row spans="1:4" r="13">
      <c t="s" s="3" r="A13">
        <v>216</v>
      </c>
    </row>
    <row spans="1:4" r="14">
      <c t="s" s="4" r="A14">
        <v>219</v>
      </c>
      <c t="s" s="4" r="D14">
        <v>220</v>
      </c>
    </row>
    <row spans="1:4" r="15">
      <c t="s" s="4" r="A15">
        <v>223</v>
      </c>
    </row>
    <row spans="1:4" r="16">
      <c t="s" s="3" r="A16">
        <v>216</v>
      </c>
    </row>
    <row spans="1:4" r="17">
      <c t="s" s="4" r="A17">
        <v>224</v>
      </c>
      <c t="n" s="6" r="D17">
        <v>900</v>
      </c>
    </row>
    <row spans="1:4" r="18">
      <c t="s" s="4" r="A18">
        <v>225</v>
      </c>
      <c t="n" s="6" r="D18">
        <v>180</v>
      </c>
    </row>
    <row spans="1:4" r="19">
      <c t="s" s="4" r="A19">
        <v>226</v>
      </c>
    </row>
    <row spans="1:4" r="20">
      <c t="s" s="3" r="A20">
        <v>216</v>
      </c>
    </row>
    <row spans="1:4" r="21">
      <c t="s" s="4" r="A21">
        <v>227</v>
      </c>
      <c t="n" s="6" r="C21">
        <v>19</v>
      </c>
    </row>
    <row spans="1:4" r="22">
      <c t="s" s="4" r="A22">
        <v>217</v>
      </c>
      <c t="n" s="7" r="C22">
        <v>26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t="s" s="1" r="A1">
        <v>228</v>
      </c>
      <c t="s" s="2" r="B1">
        <v>1</v>
      </c>
    </row>
    <row spans="1:2" r="2">
      <c t="s" s="2" r="B2">
        <v>2</v>
      </c>
    </row>
    <row spans="1:2" r="3">
      <c t="s" s="4" r="A3">
        <v>229</v>
      </c>
    </row>
    <row spans="1:2" r="4">
      <c t="s" s="3" r="A4">
        <v>230</v>
      </c>
    </row>
    <row spans="1:2" r="5">
      <c t="s" s="4" r="A5">
        <v>231</v>
      </c>
      <c t="s" s="4" r="B5">
        <v>232</v>
      </c>
    </row>
    <row spans="1:2" r="6">
      <c t="s" s="4" r="A6">
        <v>233</v>
      </c>
      <c t="s" s="4" r="B6">
        <v>234</v>
      </c>
    </row>
    <row spans="1:2" r="7">
      <c t="s" s="4" r="A7">
        <v>235</v>
      </c>
    </row>
    <row spans="1:2" r="8">
      <c t="s" s="3" r="A8">
        <v>230</v>
      </c>
    </row>
    <row spans="1:2" r="9">
      <c t="s" s="4" r="A9">
        <v>231</v>
      </c>
      <c t="s" s="4" r="B9">
        <v>236</v>
      </c>
    </row>
    <row spans="1:2" r="10">
      <c t="s" s="4" r="A10">
        <v>233</v>
      </c>
      <c t="s" s="4" r="B10">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38</v>
      </c>
      <c t="s" s="2" r="B1">
        <v>2</v>
      </c>
      <c t="s" s="2" r="C1">
        <v>25</v>
      </c>
    </row>
    <row spans="1:3" r="2">
      <c t="s" s="3" r="A2">
        <v>149</v>
      </c>
    </row>
    <row spans="1:3" r="3">
      <c t="s" s="4" r="A3">
        <v>239</v>
      </c>
      <c t="n" s="7" r="B3">
        <v>587988</v>
      </c>
      <c t="n" s="7" r="C3">
        <v>532606</v>
      </c>
    </row>
    <row spans="1:3" r="4">
      <c t="s" s="4" r="A4">
        <v>240</v>
      </c>
      <c t="n" s="6" r="B4">
        <v>26630</v>
      </c>
      <c t="n" s="6" r="C4">
        <v>21278</v>
      </c>
    </row>
    <row spans="1:3" r="5">
      <c t="s" s="4" r="A5">
        <v>241</v>
      </c>
      <c t="n" s="6" r="B5">
        <v>10316</v>
      </c>
      <c t="n" s="6" r="C5">
        <v>10375</v>
      </c>
    </row>
    <row spans="1:3" r="6">
      <c t="s" s="4" r="A6">
        <v>29</v>
      </c>
      <c t="n" s="7" r="B6">
        <v>624934</v>
      </c>
      <c t="n" s="7" r="C6">
        <v>5642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8</v>
      </c>
      <c t="s" s="2" r="B1">
        <v>2</v>
      </c>
      <c t="s" s="2" r="C1">
        <v>25</v>
      </c>
    </row>
    <row spans="1:3" r="2">
      <c t="s" s="3" r="A2">
        <v>59</v>
      </c>
    </row>
    <row spans="1:3" r="3">
      <c t="s" s="4" r="A3">
        <v>60</v>
      </c>
      <c t="n" s="6" r="B3">
        <v>119329354</v>
      </c>
      <c t="n" s="6" r="C3">
        <v>119258374</v>
      </c>
    </row>
    <row spans="1:3" r="4">
      <c t="s" s="4" r="A4">
        <v>61</v>
      </c>
      <c t="n" s="6" r="B4">
        <v>119329354</v>
      </c>
      <c t="n" s="6" r="C4">
        <v>1192583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2</v>
      </c>
      <c t="s" s="2" r="B1">
        <v>63</v>
      </c>
      <c t="s" s="2" r="D1">
        <v>1</v>
      </c>
    </row>
    <row spans="1:5" r="2">
      <c t="s" s="2" r="B2">
        <v>2</v>
      </c>
      <c t="s" s="2" r="C2">
        <v>64</v>
      </c>
      <c t="s" s="2" r="D2">
        <v>2</v>
      </c>
      <c t="s" s="2" r="E2">
        <v>64</v>
      </c>
    </row>
    <row spans="1:5" r="3">
      <c t="s" s="3" r="A3">
        <v>243</v>
      </c>
    </row>
    <row spans="1:5" r="4">
      <c t="s" s="4" r="A4">
        <v>244</v>
      </c>
      <c t="n" s="7" r="B4">
        <v>-30857</v>
      </c>
      <c t="n" s="7" r="C4">
        <v>-25062</v>
      </c>
      <c t="n" s="7" r="D4">
        <v>-32790</v>
      </c>
      <c t="n" s="7" r="E4">
        <v>-12735</v>
      </c>
    </row>
    <row spans="1:5" r="5">
      <c t="s" s="4" r="A5">
        <v>245</v>
      </c>
      <c t="n" s="6" r="B5">
        <v>-7582</v>
      </c>
      <c t="n" s="6" r="C5">
        <v>6806</v>
      </c>
      <c t="n" s="6" r="D5">
        <v>-5446</v>
      </c>
      <c t="n" s="6" r="E5">
        <v>-5355</v>
      </c>
    </row>
    <row spans="1:5" r="6">
      <c t="s" s="4" r="A6">
        <v>246</v>
      </c>
      <c t="n" s="6" r="B6">
        <v>-145</v>
      </c>
      <c t="n" s="6" r="C6">
        <v>-87</v>
      </c>
      <c t="n" s="6" r="D6">
        <v>-348</v>
      </c>
      <c t="n" s="6" r="E6">
        <v>-253</v>
      </c>
    </row>
    <row spans="1:5" r="7">
      <c t="s" s="4" r="A7">
        <v>247</v>
      </c>
      <c t="n" s="6" r="B7">
        <v>-7727</v>
      </c>
      <c t="n" s="6" r="C7">
        <v>6719</v>
      </c>
      <c t="n" s="6" r="D7">
        <v>-5794</v>
      </c>
      <c t="n" s="6" r="E7">
        <v>-5608</v>
      </c>
    </row>
    <row spans="1:5" r="8">
      <c t="s" s="4" r="A8">
        <v>248</v>
      </c>
      <c t="n" s="6" r="B8">
        <v>-38584</v>
      </c>
      <c t="n" s="6" r="C8">
        <v>-18343</v>
      </c>
      <c t="n" s="6" r="D8">
        <v>-38584</v>
      </c>
      <c t="n" s="6" r="E8">
        <v>-18343</v>
      </c>
    </row>
    <row spans="1:5" r="9">
      <c t="s" s="4" r="A9">
        <v>249</v>
      </c>
    </row>
    <row spans="1:5" r="10">
      <c t="s" s="3" r="A10">
        <v>243</v>
      </c>
    </row>
    <row spans="1:5" r="11">
      <c t="s" s="4" r="A11">
        <v>244</v>
      </c>
      <c t="n" s="6" r="B11">
        <v>-30751</v>
      </c>
      <c t="n" s="6" r="C11">
        <v>-26328</v>
      </c>
      <c t="n" s="6" r="D11">
        <v>-33401</v>
      </c>
      <c t="n" s="6" r="E11">
        <v>-12969</v>
      </c>
    </row>
    <row spans="1:5" r="12">
      <c t="s" s="4" r="A12">
        <v>245</v>
      </c>
      <c t="n" s="6" r="B12">
        <v>-8749</v>
      </c>
      <c t="n" s="6" r="C12">
        <v>7739</v>
      </c>
      <c t="n" s="6" r="D12">
        <v>-6099</v>
      </c>
      <c t="n" s="6" r="E12">
        <v>-5620</v>
      </c>
    </row>
    <row spans="1:5" r="13">
      <c t="s" s="4" r="A13">
        <v>246</v>
      </c>
      <c t="n" s="6" r="B13">
        <v>0</v>
      </c>
      <c t="n" s="6" r="C13">
        <v>0</v>
      </c>
      <c t="n" s="6" r="D13">
        <v>0</v>
      </c>
      <c t="n" s="6" r="E13">
        <v>0</v>
      </c>
    </row>
    <row spans="1:5" r="14">
      <c t="s" s="4" r="A14">
        <v>247</v>
      </c>
      <c t="n" s="6" r="B14">
        <v>-8749</v>
      </c>
      <c t="n" s="6" r="C14">
        <v>7739</v>
      </c>
      <c t="n" s="6" r="D14">
        <v>-6099</v>
      </c>
      <c t="n" s="6" r="E14">
        <v>-5620</v>
      </c>
    </row>
    <row spans="1:5" r="15">
      <c t="s" s="4" r="A15">
        <v>248</v>
      </c>
      <c t="n" s="6" r="B15">
        <v>-39500</v>
      </c>
      <c t="n" s="6" r="C15">
        <v>-18589</v>
      </c>
      <c t="n" s="6" r="D15">
        <v>-39500</v>
      </c>
      <c t="n" s="6" r="E15">
        <v>-18589</v>
      </c>
    </row>
    <row spans="1:5" r="16">
      <c t="s" s="4" r="A16">
        <v>250</v>
      </c>
    </row>
    <row spans="1:5" r="17">
      <c t="s" s="3" r="A17">
        <v>243</v>
      </c>
    </row>
    <row spans="1:5" r="18">
      <c t="s" s="4" r="A18">
        <v>244</v>
      </c>
      <c t="n" s="6" r="B18">
        <v>-106</v>
      </c>
      <c t="n" s="6" r="C18">
        <v>1266</v>
      </c>
      <c t="n" s="6" r="D18">
        <v>611</v>
      </c>
      <c t="n" s="6" r="E18">
        <v>234</v>
      </c>
    </row>
    <row spans="1:5" r="19">
      <c t="s" s="4" r="A19">
        <v>245</v>
      </c>
      <c t="n" s="6" r="B19">
        <v>1167</v>
      </c>
      <c t="n" s="6" r="C19">
        <v>-933</v>
      </c>
      <c t="n" s="6" r="D19">
        <v>653</v>
      </c>
      <c t="n" s="6" r="E19">
        <v>265</v>
      </c>
    </row>
    <row spans="1:5" r="20">
      <c t="s" s="4" r="A20">
        <v>246</v>
      </c>
      <c t="n" s="6" r="B20">
        <v>-145</v>
      </c>
      <c t="n" s="6" r="C20">
        <v>-87</v>
      </c>
      <c t="n" s="6" r="D20">
        <v>-348</v>
      </c>
      <c t="n" s="6" r="E20">
        <v>-253</v>
      </c>
    </row>
    <row spans="1:5" r="21">
      <c t="s" s="4" r="A21">
        <v>247</v>
      </c>
      <c t="n" s="6" r="B21">
        <v>1022</v>
      </c>
      <c t="n" s="6" r="C21">
        <v>-1020</v>
      </c>
      <c t="n" s="6" r="D21">
        <v>305</v>
      </c>
      <c t="n" s="6" r="E21">
        <v>12</v>
      </c>
    </row>
    <row spans="1:5" r="22">
      <c t="s" s="4" r="A22">
        <v>248</v>
      </c>
      <c t="n" s="7" r="B22">
        <v>916</v>
      </c>
      <c t="n" s="7" r="C22">
        <v>246</v>
      </c>
      <c t="n" s="7" r="D22">
        <v>916</v>
      </c>
      <c t="n" s="7" r="E22">
        <v>24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30"/>
  </cols>
  <sheetData>
    <row spans="1:2" r="1">
      <c t="s" s="1" r="A1">
        <v>251</v>
      </c>
      <c t="s" s="2" r="B1">
        <v>252</v>
      </c>
    </row>
    <row spans="1:2" r="2">
      <c t="s" s="3" r="A2">
        <v>155</v>
      </c>
    </row>
    <row spans="1:2" r="3">
      <c t="s" s="4" r="A3">
        <v>253</v>
      </c>
      <c t="n" s="6" r="B3">
        <v>300000000</v>
      </c>
    </row>
    <row spans="1:2" r="4">
      <c t="s" s="4" r="A4">
        <v>254</v>
      </c>
      <c t="n" s="8" r="B4">
        <v>0.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255</v>
      </c>
      <c t="s" s="2" r="B1">
        <v>1</v>
      </c>
    </row>
    <row spans="1:2" r="2">
      <c t="s" s="2" r="B2">
        <v>256</v>
      </c>
    </row>
    <row spans="1:2" r="3">
      <c t="s" s="3" r="A3">
        <v>160</v>
      </c>
    </row>
    <row spans="1:2" r="4">
      <c t="s" s="4" r="A4">
        <v>257</v>
      </c>
      <c t="n" s="6" r="B4">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8</v>
      </c>
      <c t="s" s="2" r="B1">
        <v>63</v>
      </c>
      <c t="s" s="2" r="D1">
        <v>1</v>
      </c>
    </row>
    <row spans="1:5" r="2">
      <c t="s" s="2" r="B2">
        <v>2</v>
      </c>
      <c t="s" s="2" r="C2">
        <v>64</v>
      </c>
      <c t="s" s="2" r="D2">
        <v>2</v>
      </c>
      <c t="s" s="2" r="E2">
        <v>64</v>
      </c>
    </row>
    <row spans="1:5" r="3">
      <c t="s" s="3" r="A3">
        <v>65</v>
      </c>
    </row>
    <row spans="1:5" r="4">
      <c t="s" s="4" r="A4">
        <v>66</v>
      </c>
      <c t="n" s="7" r="B4">
        <v>515426</v>
      </c>
      <c t="n" s="7" r="C4">
        <v>491206</v>
      </c>
      <c t="n" s="7" r="D4">
        <v>969712</v>
      </c>
      <c t="n" s="7" r="E4">
        <v>949401</v>
      </c>
    </row>
    <row spans="1:5" r="5">
      <c t="s" s="4" r="A5">
        <v>67</v>
      </c>
      <c t="n" s="6" r="B5">
        <v>3987</v>
      </c>
      <c t="n" s="6" r="C5">
        <v>4314</v>
      </c>
      <c t="n" s="6" r="D5">
        <v>7441</v>
      </c>
      <c t="n" s="6" r="E5">
        <v>8224</v>
      </c>
    </row>
    <row spans="1:5" r="6">
      <c t="s" s="4" r="A6">
        <v>68</v>
      </c>
      <c t="n" s="6" r="B6">
        <v>519413</v>
      </c>
      <c t="n" s="6" r="C6">
        <v>495520</v>
      </c>
      <c t="n" s="6" r="D6">
        <v>977153</v>
      </c>
      <c t="n" s="6" r="E6">
        <v>957625</v>
      </c>
    </row>
    <row spans="1:5" r="7">
      <c t="s" s="4" r="A7">
        <v>77</v>
      </c>
      <c t="n" s="6" r="B7">
        <v>58480</v>
      </c>
      <c t="n" s="6" r="C7">
        <v>46067</v>
      </c>
      <c t="n" s="6" r="D7">
        <v>78036</v>
      </c>
      <c t="n" s="6" r="E7">
        <v>70071</v>
      </c>
    </row>
    <row spans="1:5" r="8">
      <c t="s" s="4" r="A8">
        <v>78</v>
      </c>
      <c t="n" s="6" r="B8">
        <v>22781</v>
      </c>
      <c t="n" s="6" r="C8">
        <v>33397</v>
      </c>
      <c t="n" s="6" r="D8">
        <v>45433</v>
      </c>
      <c t="n" s="6" r="E8">
        <v>71876</v>
      </c>
    </row>
    <row spans="1:5" r="9">
      <c t="s" s="4" r="A9">
        <v>259</v>
      </c>
      <c t="n" s="6" r="B9">
        <v>-224</v>
      </c>
      <c t="n" s="6" r="C9">
        <v>48810</v>
      </c>
      <c t="n" s="6" r="D9">
        <v>-3202</v>
      </c>
      <c t="n" s="6" r="E9">
        <v>47389</v>
      </c>
    </row>
    <row spans="1:5" r="10">
      <c t="s" s="4" r="A10">
        <v>80</v>
      </c>
      <c t="n" s="6" r="B10">
        <v>35923</v>
      </c>
      <c t="n" s="6" r="C10">
        <v>-36140</v>
      </c>
      <c t="n" s="6" r="D10">
        <v>35805</v>
      </c>
      <c t="n" s="6" r="E10">
        <v>-49194</v>
      </c>
    </row>
    <row spans="1:5" r="11">
      <c t="s" s="4" r="A11">
        <v>260</v>
      </c>
    </row>
    <row spans="1:5" r="12">
      <c t="s" s="3" r="A12">
        <v>65</v>
      </c>
    </row>
    <row spans="1:5" r="13">
      <c t="s" s="4" r="A13">
        <v>68</v>
      </c>
      <c t="n" s="6" r="B13">
        <v>139327</v>
      </c>
      <c t="n" s="6" r="C13">
        <v>140747</v>
      </c>
      <c t="n" s="6" r="D13">
        <v>274057</v>
      </c>
      <c t="n" s="6" r="E13">
        <v>285670</v>
      </c>
    </row>
    <row spans="1:5" r="14">
      <c t="s" s="4" r="A14">
        <v>77</v>
      </c>
      <c t="n" s="6" r="B14">
        <v>16630</v>
      </c>
      <c t="n" s="6" r="C14">
        <v>11353</v>
      </c>
      <c t="n" s="6" r="D14">
        <v>30137</v>
      </c>
      <c t="n" s="6" r="E14">
        <v>24022</v>
      </c>
    </row>
    <row spans="1:5" r="15">
      <c t="s" s="4" r="A15">
        <v>261</v>
      </c>
    </row>
    <row spans="1:5" r="16">
      <c t="s" s="3" r="A16">
        <v>65</v>
      </c>
    </row>
    <row spans="1:5" r="17">
      <c t="s" s="4" r="A17">
        <v>68</v>
      </c>
      <c t="n" s="6" r="B17">
        <v>380086</v>
      </c>
      <c t="n" s="6" r="C17">
        <v>354773</v>
      </c>
      <c t="n" s="6" r="D17">
        <v>703096</v>
      </c>
      <c t="n" s="6" r="E17">
        <v>671955</v>
      </c>
    </row>
    <row spans="1:5" r="18">
      <c t="s" s="4" r="A18">
        <v>77</v>
      </c>
      <c t="n" s="6" r="B18">
        <v>41850</v>
      </c>
      <c t="n" s="6" r="C18">
        <v>34714</v>
      </c>
      <c t="n" s="6" r="D18">
        <v>47899</v>
      </c>
      <c t="n" s="6" r="E18">
        <v>46049</v>
      </c>
    </row>
    <row spans="1:5" r="19">
      <c t="s" s="4" r="A19">
        <v>262</v>
      </c>
    </row>
    <row spans="1:5" r="20">
      <c t="s" s="3" r="A20">
        <v>65</v>
      </c>
    </row>
    <row spans="1:5" r="21">
      <c t="s" s="4" r="A21">
        <v>66</v>
      </c>
      <c t="n" s="6" r="B21">
        <v>644962</v>
      </c>
      <c t="n" s="6" r="C21">
        <v>605013</v>
      </c>
      <c t="n" s="6" r="D21">
        <v>1224339</v>
      </c>
      <c t="n" s="6" r="E21">
        <v>1169001</v>
      </c>
    </row>
    <row spans="1:5" r="22">
      <c t="s" s="4" r="A22">
        <v>67</v>
      </c>
      <c t="n" s="6" r="B22">
        <v>3987</v>
      </c>
      <c t="n" s="6" r="C22">
        <v>4314</v>
      </c>
      <c t="n" s="6" r="D22">
        <v>7441</v>
      </c>
      <c t="n" s="6" r="E22">
        <v>8224</v>
      </c>
    </row>
    <row spans="1:5" r="23">
      <c t="s" s="4" r="A23">
        <v>68</v>
      </c>
      <c t="n" s="6" r="B23">
        <v>648949</v>
      </c>
      <c t="n" s="6" r="C23">
        <v>609327</v>
      </c>
      <c t="n" s="6" r="D23">
        <v>1231780</v>
      </c>
      <c t="n" s="6" r="E23">
        <v>1177225</v>
      </c>
    </row>
    <row spans="1:5" r="24">
      <c t="s" s="4" r="A24">
        <v>263</v>
      </c>
    </row>
    <row spans="1:5" r="25">
      <c t="s" s="3" r="A25">
        <v>65</v>
      </c>
    </row>
    <row spans="1:5" r="26">
      <c t="s" s="4" r="A26">
        <v>66</v>
      </c>
      <c t="n" s="6" r="B26">
        <v>268863</v>
      </c>
      <c t="n" s="6" r="C26">
        <v>254554</v>
      </c>
      <c t="n" s="6" r="D26">
        <v>528684</v>
      </c>
      <c t="n" s="6" r="E26">
        <v>505270</v>
      </c>
    </row>
    <row spans="1:5" r="27">
      <c t="s" s="4" r="A27">
        <v>67</v>
      </c>
      <c t="n" s="6" r="B27">
        <v>0</v>
      </c>
      <c t="n" s="6" r="C27">
        <v>0</v>
      </c>
      <c t="n" s="6" r="D27">
        <v>0</v>
      </c>
      <c t="n" s="6" r="E27">
        <v>0</v>
      </c>
    </row>
    <row spans="1:5" r="28">
      <c t="s" s="4" r="A28">
        <v>68</v>
      </c>
      <c t="n" s="6" r="B28">
        <v>268863</v>
      </c>
      <c t="n" s="6" r="C28">
        <v>254554</v>
      </c>
      <c t="n" s="6" r="D28">
        <v>528684</v>
      </c>
      <c t="n" s="6" r="E28">
        <v>505270</v>
      </c>
    </row>
    <row spans="1:5" r="29">
      <c t="s" s="4" r="A29">
        <v>264</v>
      </c>
    </row>
    <row spans="1:5" r="30">
      <c t="s" s="3" r="A30">
        <v>65</v>
      </c>
    </row>
    <row spans="1:5" r="31">
      <c t="s" s="4" r="A31">
        <v>66</v>
      </c>
      <c t="n" s="6" r="B31">
        <v>376099</v>
      </c>
      <c t="n" s="6" r="C31">
        <v>350459</v>
      </c>
      <c t="n" s="6" r="D31">
        <v>695655</v>
      </c>
      <c t="n" s="6" r="E31">
        <v>663731</v>
      </c>
    </row>
    <row spans="1:5" r="32">
      <c t="s" s="4" r="A32">
        <v>67</v>
      </c>
      <c t="n" s="6" r="B32">
        <v>3987</v>
      </c>
      <c t="n" s="6" r="C32">
        <v>4314</v>
      </c>
      <c t="n" s="6" r="D32">
        <v>7441</v>
      </c>
      <c t="n" s="6" r="E32">
        <v>8224</v>
      </c>
    </row>
    <row spans="1:5" r="33">
      <c t="s" s="4" r="A33">
        <v>68</v>
      </c>
      <c t="n" s="6" r="B33">
        <v>380086</v>
      </c>
      <c t="n" s="6" r="C33">
        <v>354773</v>
      </c>
      <c t="n" s="6" r="D33">
        <v>703096</v>
      </c>
      <c t="n" s="6" r="E33">
        <v>671955</v>
      </c>
    </row>
    <row spans="1:5" r="34">
      <c t="s" s="4" r="A34">
        <v>265</v>
      </c>
    </row>
    <row spans="1:5" r="35">
      <c t="s" s="3" r="A35">
        <v>65</v>
      </c>
    </row>
    <row spans="1:5" r="36">
      <c t="s" s="4" r="A36">
        <v>68</v>
      </c>
      <c t="n" s="6" r="B36">
        <v>-129536</v>
      </c>
      <c t="n" s="6" r="C36">
        <v>-113807</v>
      </c>
      <c t="n" s="6" r="D36">
        <v>-254627</v>
      </c>
      <c t="n" s="6" r="E36">
        <v>-219600</v>
      </c>
    </row>
    <row spans="1:5" r="37">
      <c t="s" s="4" r="A37">
        <v>266</v>
      </c>
    </row>
    <row spans="1:5" r="38">
      <c t="s" s="3" r="A38">
        <v>65</v>
      </c>
    </row>
    <row spans="1:5" r="39">
      <c t="s" s="4" r="A39">
        <v>68</v>
      </c>
      <c t="n" s="6" r="B39">
        <v>-129536</v>
      </c>
      <c t="n" s="6" r="C39">
        <v>-113807</v>
      </c>
      <c t="n" s="6" r="D39">
        <v>-254627</v>
      </c>
      <c t="n" s="6" r="E39">
        <v>-219600</v>
      </c>
    </row>
    <row spans="1:5" r="40">
      <c t="s" s="4" r="A40">
        <v>267</v>
      </c>
    </row>
    <row spans="1:5" r="41">
      <c t="s" s="3" r="A41">
        <v>65</v>
      </c>
    </row>
    <row spans="1:5" r="42">
      <c t="s" s="4" r="A42">
        <v>68</v>
      </c>
      <c t="n" s="7" r="B42">
        <v>0</v>
      </c>
      <c t="n" s="7" r="C42">
        <v>0</v>
      </c>
      <c t="n" s="7" r="D42">
        <v>0</v>
      </c>
      <c t="n" s="7" r="E42">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15"/>
  </cols>
  <sheetData>
    <row spans="1:2" r="1">
      <c t="s" s="1" r="A1">
        <v>268</v>
      </c>
      <c t="s" s="2" r="B1">
        <v>1</v>
      </c>
    </row>
    <row spans="1:2" r="2">
      <c t="s" s="2" r="B2">
        <v>2</v>
      </c>
    </row>
    <row spans="1:2" r="3">
      <c t="s" s="3" r="A3">
        <v>269</v>
      </c>
    </row>
    <row spans="1:2" r="4">
      <c t="s" s="4" r="A4">
        <v>270</v>
      </c>
      <c t="s" s="4" r="B4">
        <v>271</v>
      </c>
    </row>
    <row spans="1:2" r="5">
      <c t="s" s="4" r="A5">
        <v>272</v>
      </c>
    </row>
    <row spans="1:2" r="6">
      <c t="s" s="3" r="A6">
        <v>269</v>
      </c>
    </row>
    <row spans="1:2" r="7">
      <c t="s" s="4" r="A7">
        <v>273</v>
      </c>
      <c t="s" s="4" r="B7">
        <v>220</v>
      </c>
    </row>
    <row spans="1:2" r="8">
      <c t="s" s="4" r="A8">
        <v>274</v>
      </c>
    </row>
    <row spans="1:2" r="9">
      <c t="s" s="3" r="A9">
        <v>269</v>
      </c>
    </row>
    <row spans="1:2" r="10">
      <c t="s" s="4" r="A10">
        <v>275</v>
      </c>
      <c t="s" s="4" r="B10">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v>
      </c>
      <c t="s" s="2" r="C1">
        <v>25</v>
      </c>
    </row>
    <row spans="1:3" r="2">
      <c t="s" s="4" r="A2">
        <v>278</v>
      </c>
    </row>
    <row spans="1:3" r="3">
      <c t="s" s="3" r="A3">
        <v>279</v>
      </c>
    </row>
    <row spans="1:3" r="4">
      <c t="s" s="4" r="A4">
        <v>280</v>
      </c>
      <c t="n" s="7" r="B4">
        <v>1112</v>
      </c>
      <c t="n" s="7" r="C4">
        <v>773</v>
      </c>
    </row>
    <row spans="1:3" r="5">
      <c t="s" s="4" r="A5">
        <v>281</v>
      </c>
    </row>
    <row spans="1:3" r="6">
      <c t="s" s="3" r="A6">
        <v>279</v>
      </c>
    </row>
    <row spans="1:3" r="7">
      <c t="s" s="4" r="A7">
        <v>282</v>
      </c>
      <c t="n" s="7" r="B7">
        <v>254</v>
      </c>
      <c t="n" s="7" r="C7">
        <v>3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25</v>
      </c>
    </row>
    <row spans="1:3" r="2">
      <c t="s" s="4" r="A2">
        <v>284</v>
      </c>
    </row>
    <row spans="1:3" r="3">
      <c t="s" s="3" r="A3">
        <v>279</v>
      </c>
    </row>
    <row spans="1:3" r="4">
      <c t="s" s="4" r="A4">
        <v>285</v>
      </c>
      <c t="n" s="7" r="B4">
        <v>30594000</v>
      </c>
      <c t="n" s="7" r="C4">
        <v>23028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6</v>
      </c>
      <c t="s" s="2" r="B1">
        <v>2</v>
      </c>
      <c t="s" s="2" r="C1">
        <v>25</v>
      </c>
    </row>
    <row spans="1:3" r="2">
      <c t="s" s="3" r="A2">
        <v>287</v>
      </c>
    </row>
    <row spans="1:3" r="3">
      <c t="s" s="4" r="A3">
        <v>280</v>
      </c>
      <c t="n" s="7" r="B3">
        <v>1112</v>
      </c>
      <c t="n" s="7" r="C3">
        <v>773</v>
      </c>
    </row>
    <row spans="1:3" r="4">
      <c t="s" s="4" r="A4">
        <v>282</v>
      </c>
      <c t="n" s="6" r="B4">
        <v>254</v>
      </c>
      <c t="n" s="6" r="C4">
        <v>391</v>
      </c>
    </row>
    <row spans="1:3" r="5">
      <c t="s" s="4" r="A5">
        <v>288</v>
      </c>
    </row>
    <row spans="1:3" r="6">
      <c t="s" s="3" r="A6">
        <v>287</v>
      </c>
    </row>
    <row spans="1:3" r="7">
      <c t="s" s="4" r="A7">
        <v>280</v>
      </c>
      <c t="n" s="6" r="B7">
        <v>0</v>
      </c>
      <c t="n" s="6" r="C7">
        <v>0</v>
      </c>
    </row>
    <row spans="1:3" r="8">
      <c t="s" s="4" r="A8">
        <v>282</v>
      </c>
      <c t="n" s="6" r="B8">
        <v>0</v>
      </c>
      <c t="n" s="6" r="C8">
        <v>0</v>
      </c>
    </row>
    <row spans="1:3" r="9">
      <c t="s" s="4" r="A9">
        <v>289</v>
      </c>
    </row>
    <row spans="1:3" r="10">
      <c t="s" s="3" r="A10">
        <v>287</v>
      </c>
    </row>
    <row spans="1:3" r="11">
      <c t="s" s="4" r="A11">
        <v>280</v>
      </c>
      <c t="n" s="6" r="B11">
        <v>1112</v>
      </c>
      <c t="n" s="6" r="C11">
        <v>773</v>
      </c>
    </row>
    <row spans="1:3" r="12">
      <c t="s" s="4" r="A12">
        <v>282</v>
      </c>
      <c t="n" s="6" r="B12">
        <v>254</v>
      </c>
      <c t="n" s="6" r="C12">
        <v>391</v>
      </c>
    </row>
    <row spans="1:3" r="13">
      <c t="s" s="4" r="A13">
        <v>290</v>
      </c>
    </row>
    <row spans="1:3" r="14">
      <c t="s" s="3" r="A14">
        <v>287</v>
      </c>
    </row>
    <row spans="1:3" r="15">
      <c t="s" s="4" r="A15">
        <v>280</v>
      </c>
      <c t="n" s="6" r="B15">
        <v>0</v>
      </c>
      <c t="n" s="6" r="C15">
        <v>0</v>
      </c>
    </row>
    <row spans="1:3" r="16">
      <c t="s" s="4" r="A16">
        <v>282</v>
      </c>
      <c t="n" s="7" r="B16">
        <v>0</v>
      </c>
      <c t="n" s="7" r="C16">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1</v>
      </c>
      <c t="s" s="2" r="B1">
        <v>211</v>
      </c>
    </row>
    <row spans="1:3" r="2">
      <c t="s" s="2" r="B2">
        <v>292</v>
      </c>
      <c t="s" s="2" r="C2">
        <v>2</v>
      </c>
    </row>
    <row spans="1:3" r="3">
      <c t="s" s="4" r="A3">
        <v>293</v>
      </c>
    </row>
    <row spans="1:3" r="4">
      <c t="s" s="3" r="A4">
        <v>294</v>
      </c>
    </row>
    <row spans="1:3" r="5">
      <c t="s" s="4" r="A5">
        <v>295</v>
      </c>
      <c t="s" s="4" r="B5">
        <v>296</v>
      </c>
    </row>
    <row spans="1:3" r="6">
      <c t="s" s="4" r="A6">
        <v>297</v>
      </c>
      <c t="s" s="4" r="B6">
        <v>298</v>
      </c>
    </row>
    <row spans="1:3" r="7">
      <c t="s" s="4" r="A7">
        <v>299</v>
      </c>
      <c t="s" s="4" r="B7">
        <v>300</v>
      </c>
    </row>
    <row spans="1:3" r="8">
      <c t="s" s="4" r="A8">
        <v>301</v>
      </c>
      <c t="n" s="7" r="C8">
        <v>775</v>
      </c>
    </row>
    <row spans="1:3" r="9">
      <c t="s" s="4" r="A9">
        <v>302</v>
      </c>
    </row>
    <row spans="1:3" r="10">
      <c t="s" s="3" r="A10">
        <v>294</v>
      </c>
    </row>
    <row spans="1:3" r="11">
      <c t="s" s="4" r="A11">
        <v>301</v>
      </c>
      <c t="n" s="6" r="C11">
        <v>1138</v>
      </c>
    </row>
    <row spans="1:3" r="12">
      <c t="s" s="4" r="A12">
        <v>303</v>
      </c>
    </row>
    <row spans="1:3" r="13">
      <c t="s" s="3" r="A13">
        <v>294</v>
      </c>
    </row>
    <row spans="1:3" r="14">
      <c t="s" s="4" r="A14">
        <v>304</v>
      </c>
      <c t="n" s="7" r="C14">
        <v>350000</v>
      </c>
    </row>
    <row spans="1:3" r="15">
      <c t="s" s="4" r="A15">
        <v>305</v>
      </c>
      <c t="s" s="4" r="C15">
        <v>306</v>
      </c>
    </row>
    <row spans="1:3" r="16">
      <c t="s" s="4" r="A16">
        <v>307</v>
      </c>
    </row>
    <row spans="1:3" r="17">
      <c t="s" s="3" r="A17">
        <v>294</v>
      </c>
    </row>
    <row spans="1:3" r="18">
      <c t="s" s="4" r="A18">
        <v>308</v>
      </c>
      <c t="n" s="7" r="C18">
        <v>134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09</v>
      </c>
      <c t="s" s="2" r="B1">
        <v>310</v>
      </c>
    </row>
    <row spans="1:2" r="2">
      <c t="s" s="4" r="A2">
        <v>303</v>
      </c>
    </row>
    <row spans="1:2" r="3">
      <c t="s" s="3" r="A3">
        <v>294</v>
      </c>
    </row>
    <row spans="1:2" r="4">
      <c t="s" s="4" r="A4">
        <v>304</v>
      </c>
      <c t="n" s="7" r="B4">
        <v>344133</v>
      </c>
    </row>
    <row spans="1:2" r="5">
      <c t="s" s="4" r="A5">
        <v>311</v>
      </c>
      <c t="n" s="6" r="B5">
        <v>361375</v>
      </c>
    </row>
    <row spans="1:2" r="6">
      <c t="s" s="4" r="A6">
        <v>307</v>
      </c>
    </row>
    <row spans="1:2" r="7">
      <c t="s" s="3" r="A7">
        <v>294</v>
      </c>
    </row>
    <row spans="1:2" r="8">
      <c t="s" s="4" r="A8">
        <v>304</v>
      </c>
      <c t="n" s="6" r="B8">
        <v>1309514</v>
      </c>
    </row>
    <row spans="1:2" r="9">
      <c t="s" s="4" r="A9">
        <v>311</v>
      </c>
      <c t="n" s="7" r="B9">
        <v>13149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515426</v>
      </c>
      <c t="n" s="7" r="C4">
        <v>491206</v>
      </c>
      <c t="n" s="7" r="D4">
        <v>969712</v>
      </c>
      <c t="n" s="7" r="E4">
        <v>949401</v>
      </c>
    </row>
    <row spans="1:5" r="5">
      <c t="s" s="4" r="A5">
        <v>67</v>
      </c>
      <c t="n" s="6" r="B5">
        <v>3987</v>
      </c>
      <c t="n" s="6" r="C5">
        <v>4314</v>
      </c>
      <c t="n" s="6" r="D5">
        <v>7441</v>
      </c>
      <c t="n" s="6" r="E5">
        <v>8224</v>
      </c>
    </row>
    <row spans="1:5" r="6">
      <c t="s" s="4" r="A6">
        <v>68</v>
      </c>
      <c t="n" s="6" r="B6">
        <v>519413</v>
      </c>
      <c t="n" s="6" r="C6">
        <v>495520</v>
      </c>
      <c t="n" s="6" r="D6">
        <v>977153</v>
      </c>
      <c t="n" s="6" r="E6">
        <v>957625</v>
      </c>
    </row>
    <row spans="1:5" r="7">
      <c t="s" s="3" r="A7">
        <v>69</v>
      </c>
    </row>
    <row spans="1:5" r="8">
      <c t="s" s="4" r="A8">
        <v>70</v>
      </c>
      <c t="n" s="6" r="B8">
        <v>307865</v>
      </c>
      <c t="n" s="6" r="C8">
        <v>302863</v>
      </c>
      <c t="n" s="6" r="D8">
        <v>595632</v>
      </c>
      <c t="n" s="6" r="E8">
        <v>597137</v>
      </c>
    </row>
    <row spans="1:5" r="9">
      <c t="s" s="4" r="A9">
        <v>71</v>
      </c>
      <c t="n" s="6" r="B9">
        <v>15273</v>
      </c>
      <c t="n" s="6" r="C9">
        <v>16235</v>
      </c>
      <c t="n" s="6" r="D9">
        <v>31115</v>
      </c>
      <c t="n" s="6" r="E9">
        <v>33360</v>
      </c>
    </row>
    <row spans="1:5" r="10">
      <c t="s" s="4" r="A10">
        <v>72</v>
      </c>
      <c t="n" s="6" r="B10">
        <v>90615</v>
      </c>
      <c t="n" s="6" r="C10">
        <v>85229</v>
      </c>
      <c t="n" s="6" r="D10">
        <v>177324</v>
      </c>
      <c t="n" s="6" r="E10">
        <v>165543</v>
      </c>
    </row>
    <row spans="1:5" r="11">
      <c t="s" s="4" r="A11">
        <v>73</v>
      </c>
      <c t="n" s="6" r="B11">
        <v>3574</v>
      </c>
      <c t="n" s="6" r="C11">
        <v>3530</v>
      </c>
      <c t="n" s="6" r="D11">
        <v>7137</v>
      </c>
      <c t="n" s="6" r="E11">
        <v>6989</v>
      </c>
    </row>
    <row spans="1:5" r="12">
      <c t="s" s="4" r="A12">
        <v>74</v>
      </c>
      <c t="n" s="6" r="B12">
        <v>37930</v>
      </c>
      <c t="n" s="6" r="C12">
        <v>36417</v>
      </c>
      <c t="n" s="6" r="D12">
        <v>76856</v>
      </c>
      <c t="n" s="6" r="E12">
        <v>74069</v>
      </c>
    </row>
    <row spans="1:5" r="13">
      <c t="s" s="4" r="A13">
        <v>75</v>
      </c>
      <c t="n" s="6" r="B13">
        <v>5676</v>
      </c>
      <c t="n" s="6" r="C13">
        <v>5179</v>
      </c>
      <c t="n" s="6" r="D13">
        <v>11053</v>
      </c>
      <c t="n" s="6" r="E13">
        <v>10456</v>
      </c>
    </row>
    <row spans="1:5" r="14">
      <c t="s" s="4" r="A14">
        <v>76</v>
      </c>
      <c t="n" s="6" r="B14">
        <v>460933</v>
      </c>
      <c t="n" s="6" r="C14">
        <v>449453</v>
      </c>
      <c t="n" s="6" r="D14">
        <v>899117</v>
      </c>
      <c t="n" s="6" r="E14">
        <v>887554</v>
      </c>
    </row>
    <row spans="1:5" r="15">
      <c t="s" s="4" r="A15">
        <v>77</v>
      </c>
      <c t="n" s="6" r="B15">
        <v>58480</v>
      </c>
      <c t="n" s="6" r="C15">
        <v>46067</v>
      </c>
      <c t="n" s="6" r="D15">
        <v>78036</v>
      </c>
      <c t="n" s="6" r="E15">
        <v>70071</v>
      </c>
    </row>
    <row spans="1:5" r="16">
      <c t="s" s="4" r="A16">
        <v>78</v>
      </c>
      <c t="n" s="6" r="B16">
        <v>22781</v>
      </c>
      <c t="n" s="6" r="C16">
        <v>33397</v>
      </c>
      <c t="n" s="6" r="D16">
        <v>45433</v>
      </c>
      <c t="n" s="6" r="E16">
        <v>71876</v>
      </c>
    </row>
    <row spans="1:5" r="17">
      <c t="s" s="4" r="A17">
        <v>79</v>
      </c>
      <c t="n" s="6" r="B17">
        <v>-224</v>
      </c>
      <c t="n" s="6" r="C17">
        <v>48810</v>
      </c>
      <c t="n" s="6" r="D17">
        <v>-3202</v>
      </c>
      <c t="n" s="6" r="E17">
        <v>47389</v>
      </c>
    </row>
    <row spans="1:5" r="18">
      <c t="s" s="4" r="A18">
        <v>80</v>
      </c>
      <c t="n" s="6" r="B18">
        <v>35923</v>
      </c>
      <c t="n" s="6" r="C18">
        <v>-36140</v>
      </c>
      <c t="n" s="6" r="D18">
        <v>35805</v>
      </c>
      <c t="n" s="6" r="E18">
        <v>-49194</v>
      </c>
    </row>
    <row spans="1:5" r="19">
      <c t="s" s="4" r="A19">
        <v>81</v>
      </c>
      <c t="n" s="6" r="B19">
        <v>13408</v>
      </c>
      <c t="n" s="6" r="C19">
        <v>-13090</v>
      </c>
      <c t="n" s="6" r="D19">
        <v>13684</v>
      </c>
      <c t="n" s="6" r="E19">
        <v>-17619</v>
      </c>
    </row>
    <row spans="1:5" r="20">
      <c t="s" s="4" r="A20">
        <v>82</v>
      </c>
      <c t="n" s="6" r="B20">
        <v>22515</v>
      </c>
      <c t="n" s="6" r="C20">
        <v>-23050</v>
      </c>
      <c t="n" s="6" r="D20">
        <v>22121</v>
      </c>
      <c t="n" s="6" r="E20">
        <v>-31575</v>
      </c>
    </row>
    <row spans="1:5" r="21">
      <c t="s" s="4" r="A21">
        <v>83</v>
      </c>
      <c t="n" s="7" r="B21">
        <v>14788</v>
      </c>
      <c t="n" s="7" r="C21">
        <v>-16331</v>
      </c>
      <c t="n" s="7" r="D21">
        <v>16327</v>
      </c>
      <c t="n" s="7" r="E21">
        <v>-37183</v>
      </c>
    </row>
    <row spans="1:5" r="22">
      <c t="s" s="4" r="A22">
        <v>84</v>
      </c>
      <c t="n" s="8" r="B22">
        <v>0.19</v>
      </c>
      <c t="n" s="8" r="C22">
        <v>-0.2</v>
      </c>
      <c t="n" s="8" r="D22">
        <v>0.19</v>
      </c>
      <c t="n" s="8" r="E22">
        <v>-0.3</v>
      </c>
    </row>
    <row spans="1:5" r="23">
      <c t="s" s="4" r="A23">
        <v>85</v>
      </c>
      <c t="n" s="8" r="B23">
        <v>0.19</v>
      </c>
      <c t="n" s="8" r="C23">
        <v>-0.2</v>
      </c>
      <c t="n" s="8" r="D23">
        <v>0.18</v>
      </c>
      <c t="n" s="8" r="E23">
        <v>-0.3</v>
      </c>
    </row>
    <row spans="1:5" r="24">
      <c t="s" s="4" r="A24">
        <v>86</v>
      </c>
      <c t="n" s="6" r="B24">
        <v>119323104</v>
      </c>
      <c t="n" s="6" r="C24">
        <v>115060066</v>
      </c>
      <c t="n" s="6" r="D24">
        <v>119307539</v>
      </c>
      <c t="n" s="6" r="E24">
        <v>104578295</v>
      </c>
    </row>
    <row spans="1:5" r="25">
      <c t="s" s="4" r="A25">
        <v>87</v>
      </c>
      <c t="n" s="6" r="B25">
        <v>120323581</v>
      </c>
      <c t="n" s="6" r="C25">
        <v>115060066</v>
      </c>
      <c t="n" s="6" r="D25">
        <v>120232590</v>
      </c>
      <c t="n" s="6" r="E25">
        <v>104578295</v>
      </c>
    </row>
    <row spans="1:5" r="26">
      <c t="s" s="4" r="A26">
        <v>88</v>
      </c>
      <c t="n" s="7" r="B26">
        <v>0</v>
      </c>
      <c t="n" s="7" r="C26">
        <v>0</v>
      </c>
      <c t="n" s="7" r="D26">
        <v>0</v>
      </c>
      <c t="n" s="7" r="E26">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2</v>
      </c>
      <c t="s" s="2" r="B1">
        <v>63</v>
      </c>
      <c t="s" s="2" r="D1">
        <v>1</v>
      </c>
    </row>
    <row spans="1:5" r="2">
      <c t="s" s="2" r="B2">
        <v>2</v>
      </c>
      <c t="s" s="2" r="C2">
        <v>64</v>
      </c>
      <c t="s" s="2" r="D2">
        <v>2</v>
      </c>
      <c t="s" s="2" r="E2">
        <v>64</v>
      </c>
    </row>
    <row spans="1:5" r="3">
      <c t="s" s="3" r="A3">
        <v>172</v>
      </c>
    </row>
    <row spans="1:5" r="4">
      <c t="s" s="4" r="A4">
        <v>82</v>
      </c>
      <c t="n" s="7" r="B4">
        <v>22515</v>
      </c>
      <c t="n" s="7" r="C4">
        <v>-23050</v>
      </c>
      <c t="n" s="7" r="D4">
        <v>22121</v>
      </c>
      <c t="n" s="7" r="E4">
        <v>-31575</v>
      </c>
    </row>
    <row spans="1:5" r="5">
      <c t="s" s="4" r="A5">
        <v>313</v>
      </c>
      <c t="n" s="6" r="B5">
        <v>119323104</v>
      </c>
      <c t="n" s="6" r="C5">
        <v>115060066</v>
      </c>
      <c t="n" s="6" r="D5">
        <v>119307539</v>
      </c>
      <c t="n" s="6" r="E5">
        <v>104578295</v>
      </c>
    </row>
    <row spans="1:5" r="6">
      <c t="s" s="3" r="A6">
        <v>314</v>
      </c>
    </row>
    <row spans="1:5" r="7">
      <c t="s" s="4" r="A7">
        <v>315</v>
      </c>
      <c t="n" s="6" r="B7">
        <v>1000477</v>
      </c>
      <c t="n" s="6" r="C7">
        <v>0</v>
      </c>
      <c t="n" s="6" r="D7">
        <v>925051</v>
      </c>
      <c t="n" s="6" r="E7">
        <v>0</v>
      </c>
    </row>
    <row spans="1:5" r="8">
      <c t="s" s="4" r="A8">
        <v>316</v>
      </c>
      <c t="n" s="6" r="B8">
        <v>120323581</v>
      </c>
      <c t="n" s="6" r="C8">
        <v>115060066</v>
      </c>
      <c t="n" s="6" r="D8">
        <v>120232590</v>
      </c>
      <c t="n" s="6" r="E8">
        <v>104578295</v>
      </c>
    </row>
    <row spans="1:5" r="9">
      <c t="s" s="4" r="A9">
        <v>317</v>
      </c>
      <c t="n" s="8" r="B9">
        <v>0.19</v>
      </c>
      <c t="n" s="8" r="C9">
        <v>-0.2</v>
      </c>
      <c t="n" s="8" r="D9">
        <v>0.19</v>
      </c>
      <c t="n" s="8" r="E9">
        <v>-0.3</v>
      </c>
    </row>
    <row spans="1:5" r="10">
      <c t="s" s="4" r="A10">
        <v>318</v>
      </c>
      <c t="n" s="8" r="B10">
        <v>0.19</v>
      </c>
      <c t="n" s="8" r="C10">
        <v>-0.2</v>
      </c>
      <c t="n" s="8" r="D10">
        <v>0.18</v>
      </c>
      <c t="n" s="8" r="E10">
        <v>-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19</v>
      </c>
      <c t="s" s="2" r="B1">
        <v>63</v>
      </c>
      <c t="s" s="2" r="D1">
        <v>1</v>
      </c>
    </row>
    <row spans="1:5" r="2">
      <c t="s" s="2" r="B2">
        <v>2</v>
      </c>
      <c t="s" s="2" r="C2">
        <v>64</v>
      </c>
      <c t="s" s="2" r="D2">
        <v>2</v>
      </c>
      <c t="s" s="2" r="E2">
        <v>64</v>
      </c>
    </row>
    <row spans="1:5" r="3">
      <c t="s" s="4" r="A3">
        <v>320</v>
      </c>
    </row>
    <row spans="1:5" r="4">
      <c t="s" s="3" r="A4">
        <v>321</v>
      </c>
    </row>
    <row spans="1:5" r="5">
      <c t="s" s="4" r="A5">
        <v>322</v>
      </c>
      <c t="n" s="6" r="B5">
        <v>1948745</v>
      </c>
      <c t="n" s="6" r="C5">
        <v>4567364</v>
      </c>
      <c t="n" s="6" r="D5">
        <v>1948745</v>
      </c>
      <c t="n" s="6" r="E5">
        <v>456736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3</v>
      </c>
      <c t="s" s="2" r="B1">
        <v>2</v>
      </c>
      <c t="s" s="2" r="C1">
        <v>25</v>
      </c>
    </row>
    <row spans="1:3" r="2">
      <c t="s" s="3" r="A2">
        <v>294</v>
      </c>
    </row>
    <row spans="1:3" r="3">
      <c t="s" s="4" r="A3">
        <v>324</v>
      </c>
      <c t="n" s="7" r="B3">
        <v>1655700</v>
      </c>
      <c t="n" s="7" r="C3">
        <v>1660673</v>
      </c>
    </row>
    <row spans="1:3" r="4">
      <c t="s" s="4" r="A4">
        <v>325</v>
      </c>
      <c t="n" s="6" r="B4">
        <v>-14438</v>
      </c>
      <c t="n" s="6" r="C4">
        <v>-14552</v>
      </c>
    </row>
    <row spans="1:3" r="5">
      <c t="s" s="4" r="A5">
        <v>45</v>
      </c>
      <c t="n" s="6" r="B5">
        <v>1641262</v>
      </c>
      <c t="n" s="6" r="C5">
        <v>1646121</v>
      </c>
    </row>
    <row spans="1:3" r="6">
      <c t="s" s="4" r="A6">
        <v>326</v>
      </c>
    </row>
    <row spans="1:3" r="7">
      <c t="s" s="3" r="A7">
        <v>294</v>
      </c>
    </row>
    <row spans="1:3" r="8">
      <c t="s" s="4" r="A8">
        <v>324</v>
      </c>
      <c t="n" s="6" r="B8">
        <v>2053</v>
      </c>
      <c t="n" s="6" r="C8">
        <v>2414</v>
      </c>
    </row>
    <row spans="1:3" r="9">
      <c t="s" s="4" r="A9">
        <v>303</v>
      </c>
    </row>
    <row spans="1:3" r="10">
      <c t="s" s="3" r="A10">
        <v>294</v>
      </c>
    </row>
    <row spans="1:3" r="11">
      <c t="s" s="4" r="A11">
        <v>324</v>
      </c>
      <c t="n" s="6" r="B11">
        <v>344133</v>
      </c>
      <c t="n" s="6" r="C11">
        <v>343721</v>
      </c>
    </row>
    <row spans="1:3" r="12">
      <c t="s" s="4" r="A12">
        <v>307</v>
      </c>
    </row>
    <row spans="1:3" r="13">
      <c t="s" s="3" r="A13">
        <v>294</v>
      </c>
    </row>
    <row spans="1:3" r="14">
      <c t="s" s="4" r="A14">
        <v>324</v>
      </c>
      <c t="n" s="7" r="B14">
        <v>1309514</v>
      </c>
      <c t="n" s="7" r="C14">
        <v>13145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46"/>
  </cols>
  <sheetData>
    <row spans="1:6" r="1">
      <c t="s" s="1" r="A1">
        <v>89</v>
      </c>
      <c t="s" s="2" r="B1">
        <v>90</v>
      </c>
      <c t="s" s="2" r="C1">
        <v>91</v>
      </c>
      <c t="s" s="2" r="D1">
        <v>92</v>
      </c>
      <c t="s" s="2" r="E1">
        <v>93</v>
      </c>
      <c t="s" s="2" r="F1">
        <v>94</v>
      </c>
    </row>
    <row spans="1:6" r="2">
      <c t="s" s="4" r="A2">
        <v>95</v>
      </c>
      <c t="n" s="7" r="B2">
        <v>913017</v>
      </c>
      <c t="n" s="7" r="C2">
        <v>1193</v>
      </c>
      <c t="n" s="7" r="D2">
        <v>904425</v>
      </c>
      <c t="n" s="7" r="E2">
        <v>40189</v>
      </c>
      <c t="n" s="7" r="F2">
        <v>-32790</v>
      </c>
    </row>
    <row spans="1:6" r="3">
      <c t="s" s="4" r="A3">
        <v>96</v>
      </c>
      <c t="n" s="6" r="B3">
        <v>119258374</v>
      </c>
      <c t="n" s="6" r="C3">
        <v>119258374</v>
      </c>
    </row>
    <row spans="1:6" r="4">
      <c t="s" s="4" r="A4">
        <v>97</v>
      </c>
      <c t="n" s="7" r="B4">
        <v>22121</v>
      </c>
      <c t="n" s="6" r="E4">
        <v>22121</v>
      </c>
    </row>
    <row spans="1:6" r="5">
      <c t="s" s="4" r="A5">
        <v>98</v>
      </c>
      <c t="n" s="6" r="B5">
        <v>1881</v>
      </c>
      <c t="n" s="6" r="D5">
        <v>1881</v>
      </c>
    </row>
    <row spans="1:6" r="6">
      <c t="s" s="4" r="A6">
        <v>99</v>
      </c>
      <c t="n" s="6" r="B6">
        <v>305</v>
      </c>
      <c t="n" s="6" r="F6">
        <v>305</v>
      </c>
    </row>
    <row spans="1:6" r="7">
      <c t="s" s="4" r="A7">
        <v>100</v>
      </c>
      <c t="n" s="6" r="B7">
        <v>378</v>
      </c>
      <c t="n" s="6" r="D7">
        <v>378</v>
      </c>
    </row>
    <row spans="1:6" r="8">
      <c t="s" s="4" r="A8">
        <v>101</v>
      </c>
      <c t="n" s="6" r="C8">
        <v>70980</v>
      </c>
    </row>
    <row spans="1:6" r="9">
      <c t="s" s="4" r="A9">
        <v>102</v>
      </c>
      <c t="n" s="6" r="B9">
        <v>-6099</v>
      </c>
      <c t="n" s="6" r="F9">
        <v>-6099</v>
      </c>
    </row>
    <row spans="1:6" r="10">
      <c t="s" s="4" r="A10">
        <v>103</v>
      </c>
      <c t="n" s="6" r="B10">
        <v>-50</v>
      </c>
      <c t="n" s="6" r="D10">
        <v>-50</v>
      </c>
    </row>
    <row spans="1:6" r="11">
      <c t="s" s="4" r="A11">
        <v>104</v>
      </c>
      <c t="n" s="7" r="B11">
        <v>931553</v>
      </c>
      <c t="n" s="7" r="C11">
        <v>1193</v>
      </c>
      <c t="n" s="7" r="D11">
        <v>906634</v>
      </c>
      <c t="n" s="7" r="E11">
        <v>62310</v>
      </c>
      <c t="n" s="7" r="F11">
        <v>-38584</v>
      </c>
    </row>
    <row spans="1:6" r="12">
      <c t="s" s="4" r="A12">
        <v>105</v>
      </c>
      <c t="n" s="6" r="B12">
        <v>119329354</v>
      </c>
      <c t="n" s="6" r="C12">
        <v>1193293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64</v>
      </c>
    </row>
    <row spans="1:3" r="3">
      <c t="s" s="3" r="A3">
        <v>107</v>
      </c>
    </row>
    <row spans="1:3" r="4">
      <c t="s" s="4" r="A4">
        <v>82</v>
      </c>
      <c t="n" s="7" r="B4">
        <v>22121</v>
      </c>
      <c t="n" s="7" r="C4">
        <v>-31575</v>
      </c>
    </row>
    <row spans="1:3" r="5">
      <c t="s" s="3" r="A5">
        <v>108</v>
      </c>
    </row>
    <row spans="1:3" r="6">
      <c t="s" s="4" r="A6">
        <v>109</v>
      </c>
      <c t="n" s="6" r="B6">
        <v>41171</v>
      </c>
      <c t="n" s="6" r="C6">
        <v>39801</v>
      </c>
    </row>
    <row spans="1:3" r="7">
      <c t="s" s="4" r="A7">
        <v>110</v>
      </c>
      <c t="n" s="6" r="B7">
        <v>2544</v>
      </c>
      <c t="n" s="6" r="C7">
        <v>14451</v>
      </c>
    </row>
    <row spans="1:3" r="8">
      <c t="s" s="4" r="A8">
        <v>111</v>
      </c>
      <c t="n" s="6" r="B8">
        <v>290</v>
      </c>
      <c t="n" s="6" r="C8">
        <v>24</v>
      </c>
    </row>
    <row spans="1:3" r="9">
      <c t="s" s="4" r="A9">
        <v>112</v>
      </c>
      <c t="n" s="6" r="B9">
        <v>-480</v>
      </c>
      <c t="n" s="6" r="C9">
        <v>-2660</v>
      </c>
    </row>
    <row spans="1:3" r="10">
      <c t="s" s="4" r="A10">
        <v>113</v>
      </c>
      <c t="n" s="6" r="B10">
        <v>5145</v>
      </c>
      <c t="n" s="6" r="C10">
        <v>4101</v>
      </c>
    </row>
    <row spans="1:3" r="11">
      <c t="s" s="4" r="A11">
        <v>114</v>
      </c>
      <c t="n" s="6" r="B11">
        <v>267</v>
      </c>
      <c t="n" s="6" r="C11">
        <v>35</v>
      </c>
    </row>
    <row spans="1:3" r="12">
      <c t="s" s="4" r="A12">
        <v>115</v>
      </c>
      <c t="n" s="6" r="B12">
        <v>17</v>
      </c>
      <c t="n" s="6" r="C12">
        <v>-2589</v>
      </c>
    </row>
    <row spans="1:3" r="13">
      <c t="s" s="4" r="A13">
        <v>98</v>
      </c>
      <c t="n" s="6" r="B13">
        <v>1881</v>
      </c>
      <c t="n" s="6" r="C13">
        <v>1124</v>
      </c>
    </row>
    <row spans="1:3" r="14">
      <c t="s" s="3" r="A14">
        <v>116</v>
      </c>
    </row>
    <row spans="1:3" r="15">
      <c t="s" s="4" r="A15">
        <v>117</v>
      </c>
      <c t="n" s="6" r="B15">
        <v>18726</v>
      </c>
      <c t="n" s="6" r="C15">
        <v>25088</v>
      </c>
    </row>
    <row spans="1:3" r="16">
      <c t="s" s="4" r="A16">
        <v>118</v>
      </c>
      <c t="n" s="6" r="B16">
        <v>-48442</v>
      </c>
      <c t="n" s="6" r="C16">
        <v>-44090</v>
      </c>
    </row>
    <row spans="1:3" r="17">
      <c t="s" s="4" r="A17">
        <v>119</v>
      </c>
      <c t="n" s="6" r="B17">
        <v>-6522</v>
      </c>
      <c t="n" s="6" r="C17">
        <v>-5601</v>
      </c>
    </row>
    <row spans="1:3" r="18">
      <c t="s" s="4" r="A18">
        <v>120</v>
      </c>
      <c t="n" s="6" r="B18">
        <v>25750</v>
      </c>
      <c t="n" s="6" r="C18">
        <v>-57951</v>
      </c>
    </row>
    <row spans="1:3" r="19">
      <c t="s" s="4" r="A19">
        <v>121</v>
      </c>
      <c t="n" s="6" r="B19">
        <v>62468</v>
      </c>
      <c t="n" s="6" r="C19">
        <v>-59842</v>
      </c>
    </row>
    <row spans="1:3" r="20">
      <c t="s" s="3" r="A20">
        <v>122</v>
      </c>
    </row>
    <row spans="1:3" r="21">
      <c t="s" s="4" r="A21">
        <v>123</v>
      </c>
      <c t="n" s="6" r="B21">
        <v>-31820</v>
      </c>
      <c t="n" s="6" r="C21">
        <v>-8258</v>
      </c>
    </row>
    <row spans="1:3" r="22">
      <c t="s" s="4" r="A22">
        <v>124</v>
      </c>
      <c t="n" s="6" r="B22">
        <v>-35734</v>
      </c>
      <c t="n" s="6" r="C22">
        <v>-31889</v>
      </c>
    </row>
    <row spans="1:3" r="23">
      <c t="s" s="4" r="A23">
        <v>125</v>
      </c>
      <c t="n" s="6" r="B23">
        <v>9</v>
      </c>
      <c t="n" s="6" r="C23">
        <v>601</v>
      </c>
    </row>
    <row spans="1:3" r="24">
      <c t="s" s="4" r="A24">
        <v>126</v>
      </c>
      <c t="n" s="6" r="B24">
        <v>-67545</v>
      </c>
      <c t="n" s="6" r="C24">
        <v>-39546</v>
      </c>
    </row>
    <row spans="1:3" r="25">
      <c t="s" s="3" r="A25">
        <v>127</v>
      </c>
    </row>
    <row spans="1:3" r="26">
      <c t="s" s="4" r="A26">
        <v>128</v>
      </c>
      <c t="n" s="6" r="B26">
        <v>-70858</v>
      </c>
      <c t="n" s="6" r="C26">
        <v>-431263</v>
      </c>
    </row>
    <row spans="1:3" r="27">
      <c t="s" s="4" r="A27">
        <v>129</v>
      </c>
      <c t="n" s="6" r="B27">
        <v>75285</v>
      </c>
      <c t="n" s="6" r="C27">
        <v>133100</v>
      </c>
    </row>
    <row spans="1:3" r="28">
      <c t="s" s="4" r="A28">
        <v>130</v>
      </c>
      <c t="n" s="6" r="B28">
        <v>0</v>
      </c>
      <c t="n" s="6" r="C28">
        <v>-3832</v>
      </c>
    </row>
    <row spans="1:3" r="29">
      <c t="s" s="4" r="A29">
        <v>131</v>
      </c>
      <c t="n" s="6" r="B29">
        <v>0</v>
      </c>
      <c t="n" s="6" r="C29">
        <v>397255</v>
      </c>
    </row>
    <row spans="1:3" r="30">
      <c t="s" s="4" r="A30">
        <v>132</v>
      </c>
      <c t="n" s="6" r="B30">
        <v>67</v>
      </c>
      <c t="n" s="6" r="C30">
        <v>0</v>
      </c>
    </row>
    <row spans="1:3" r="31">
      <c t="s" s="4" r="A31">
        <v>100</v>
      </c>
      <c t="n" s="6" r="B31">
        <v>378</v>
      </c>
      <c t="n" s="6" r="C31">
        <v>0</v>
      </c>
    </row>
    <row spans="1:3" r="32">
      <c t="s" s="4" r="A32">
        <v>133</v>
      </c>
      <c t="n" s="6" r="B32">
        <v>-44</v>
      </c>
      <c t="n" s="6" r="C32">
        <v>0</v>
      </c>
    </row>
    <row spans="1:3" r="33">
      <c t="s" s="4" r="A33">
        <v>134</v>
      </c>
      <c t="n" s="6" r="B33">
        <v>4828</v>
      </c>
      <c t="n" s="6" r="C33">
        <v>95260</v>
      </c>
    </row>
    <row spans="1:3" r="34">
      <c t="s" s="4" r="A34">
        <v>135</v>
      </c>
      <c t="n" s="6" r="B34">
        <v>-646</v>
      </c>
      <c t="n" s="6" r="C34">
        <v>-275</v>
      </c>
    </row>
    <row spans="1:3" r="35">
      <c t="s" s="4" r="A35">
        <v>136</v>
      </c>
      <c t="n" s="6" r="B35">
        <v>-895</v>
      </c>
      <c t="n" s="6" r="C35">
        <v>-4403</v>
      </c>
    </row>
    <row spans="1:3" r="36">
      <c t="s" s="4" r="A36">
        <v>137</v>
      </c>
      <c t="n" s="6" r="B36">
        <v>42919</v>
      </c>
      <c t="n" s="6" r="C36">
        <v>47214</v>
      </c>
    </row>
    <row spans="1:3" r="37">
      <c t="s" s="4" r="A37">
        <v>138</v>
      </c>
      <c t="n" s="6" r="B37">
        <v>42024</v>
      </c>
      <c t="n" s="6" r="C37">
        <v>42811</v>
      </c>
    </row>
    <row spans="1:3" r="38">
      <c t="s" s="3" r="A38">
        <v>139</v>
      </c>
    </row>
    <row spans="1:3" r="39">
      <c t="s" s="4" r="A39">
        <v>140</v>
      </c>
      <c t="n" s="6" r="B39">
        <v>42867</v>
      </c>
      <c t="n" s="6" r="C39">
        <v>77753</v>
      </c>
    </row>
    <row spans="1:3" r="40">
      <c t="s" s="4" r="A40">
        <v>141</v>
      </c>
      <c t="n" s="7" r="B40">
        <v>13066</v>
      </c>
      <c t="n" s="7" r="C40">
        <v>337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 and Recen</vt:lpstr>
      <vt:lpstr>Inventories</vt:lpstr>
      <vt:lpstr>Income Taxes</vt:lpstr>
      <vt:lpstr>Changes in Accumulated Other Co</vt:lpstr>
      <vt:lpstr>Capital Stock</vt:lpstr>
      <vt:lpstr>Segment Information</vt:lpstr>
      <vt:lpstr>Commitments and Contingencies</vt:lpstr>
      <vt:lpstr>Derivative Financial Instrument</vt:lpstr>
      <vt:lpstr>Fair Value Measurements</vt:lpstr>
      <vt:lpstr>Earnings Per Share</vt:lpstr>
      <vt:lpstr>Long-Term Obligations</vt:lpstr>
      <vt:lpstr>Basis of Presentation and Rec19</vt:lpstr>
      <vt:lpstr>Inventories (Tables)</vt:lpstr>
      <vt:lpstr>Changes in Accumulated Other 21</vt:lpstr>
      <vt:lpstr>Segment Information (Tables)</vt:lpstr>
      <vt:lpstr>Derivative Financial Instrume23</vt:lpstr>
      <vt:lpstr>Fair Value Measurements (Tables</vt:lpstr>
      <vt:lpstr>Earnings Per Share (Tables)</vt:lpstr>
      <vt:lpstr>Long-Term Obligations (Tables)</vt:lpstr>
      <vt:lpstr>Description of Business - Addit</vt:lpstr>
      <vt:lpstr>Basis of Presentation and Rec28</vt:lpstr>
      <vt:lpstr>Inventories - Inventories (Deta</vt:lpstr>
      <vt:lpstr>Changes in Accumulated Other 30</vt:lpstr>
      <vt:lpstr>Capital Stock - Additional Info</vt:lpstr>
      <vt:lpstr>Segment Information - Additiona</vt:lpstr>
      <vt:lpstr>Segment Information - Schedule </vt:lpstr>
      <vt:lpstr>Derivative Financial Instrume34</vt:lpstr>
      <vt:lpstr>Derivative Financial Instrume35</vt:lpstr>
      <vt:lpstr>Derivative Financial Instrume36</vt:lpstr>
      <vt:lpstr>Fair Value Measurements - Summa</vt:lpstr>
      <vt:lpstr>Fair Value Measurements - Addit</vt:lpstr>
      <vt:lpstr>Fair Value Measurements - Sum39</vt:lpstr>
      <vt:lpstr>Earnings Per Share - Schedule o</vt:lpstr>
      <vt:lpstr>Earnings Per Share - Additional</vt:lpstr>
      <vt:lpstr>Long-Term Obligations - Summar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5:51:40Z</dcterms:created>
  <dcterms:modified xmlns:dcterms="http://purl.org/dc/terms/" xmlns:xsi="http://www.w3.org/2001/XMLSchema-instance" xsi:type="dcterms:W3CDTF">2016-08-09T15:51:40Z</dcterms:modified>
  <dc:title xmlns:dc="http://purl.org/dc/elements/1.1/">Untitled</dc:title>
  <dc:description xmlns:dc="http://purl.org/dc/elements/1.1/"/>
  <dc:subject xmlns:dc="http://purl.org/dc/elements/1.1/"/>
  <cp:keywords/>
  <cp:category/>
</cp:coreProperties>
</file>